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REF" sheetId="6" state="visible" r:id="rId6"/>
    <sheet xmlns:r="http://schemas.openxmlformats.org/officeDocument/2006/relationships" name="CONSOLIDATED STATEMENTS OF PR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BASIS OF PRESENTATION AND SIGNI" sheetId="11" state="visible" r:id="rId11"/>
    <sheet xmlns:r="http://schemas.openxmlformats.org/officeDocument/2006/relationships" name="REVENUE" sheetId="12" state="visible" r:id="rId12"/>
    <sheet xmlns:r="http://schemas.openxmlformats.org/officeDocument/2006/relationships" name="FAIR VALUE" sheetId="13" state="visible" r:id="rId13"/>
    <sheet xmlns:r="http://schemas.openxmlformats.org/officeDocument/2006/relationships" name="SUPPLEMENTAL BALANCE SHEET INFO"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Tables)" sheetId="30" state="visible" r:id="rId30"/>
    <sheet xmlns:r="http://schemas.openxmlformats.org/officeDocument/2006/relationships" name="FAIR VALUE (Tables)" sheetId="31" state="visible" r:id="rId31"/>
    <sheet xmlns:r="http://schemas.openxmlformats.org/officeDocument/2006/relationships" name="SUPPLEMENTAL BALANCE SHEET IN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QUITY-BASED COMPENSATION (Tabl"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NATURE OF OPERATIONS (Detail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REVENUE - Revenue (Details)" sheetId="41" state="visible" r:id="rId41"/>
    <sheet xmlns:r="http://schemas.openxmlformats.org/officeDocument/2006/relationships" name="REVENUE - Narrative (Details)" sheetId="42" state="visible" r:id="rId42"/>
    <sheet xmlns:r="http://schemas.openxmlformats.org/officeDocument/2006/relationships" name="REVENUE - Rewards Liability (De" sheetId="43" state="visible" r:id="rId43"/>
    <sheet xmlns:r="http://schemas.openxmlformats.org/officeDocument/2006/relationships" name="FAIR VALUE - Schedule of Non-Re" sheetId="44" state="visible" r:id="rId44"/>
    <sheet xmlns:r="http://schemas.openxmlformats.org/officeDocument/2006/relationships" name="FAIR VALUE - Schedule of Impair"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DEBT (Details)" sheetId="48" state="visible" r:id="rId48"/>
    <sheet xmlns:r="http://schemas.openxmlformats.org/officeDocument/2006/relationships" name="INCOME TAXES - Narrative (Detai" sheetId="49" state="visible" r:id="rId49"/>
    <sheet xmlns:r="http://schemas.openxmlformats.org/officeDocument/2006/relationships" name="INCOME TAXES - Provision for In" sheetId="50" state="visible" r:id="rId50"/>
    <sheet xmlns:r="http://schemas.openxmlformats.org/officeDocument/2006/relationships" name="INCOME TAXES - Effective Income" sheetId="51" state="visible" r:id="rId51"/>
    <sheet xmlns:r="http://schemas.openxmlformats.org/officeDocument/2006/relationships" name="INCOME TAXES - Deferred Tax Ass" sheetId="52" state="visible" r:id="rId52"/>
    <sheet xmlns:r="http://schemas.openxmlformats.org/officeDocument/2006/relationships" name="LEASES - Schedule of Lease Term" sheetId="53" state="visible" r:id="rId53"/>
    <sheet xmlns:r="http://schemas.openxmlformats.org/officeDocument/2006/relationships" name="LEASES - Supplemental Cash Flow" sheetId="54" state="visible" r:id="rId54"/>
    <sheet xmlns:r="http://schemas.openxmlformats.org/officeDocument/2006/relationships" name="LEASES - Schedule of Maturity (" sheetId="55" state="visible" r:id="rId55"/>
    <sheet xmlns:r="http://schemas.openxmlformats.org/officeDocument/2006/relationships" name="LEASES - Narrative (Details)"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EQUITY-BASED COMPENSATION - Nar" sheetId="59" state="visible" r:id="rId59"/>
    <sheet xmlns:r="http://schemas.openxmlformats.org/officeDocument/2006/relationships" name="EQUITY-BASED COMPENSATION - Sch" sheetId="60" state="visible" r:id="rId60"/>
    <sheet xmlns:r="http://schemas.openxmlformats.org/officeDocument/2006/relationships" name="EQUITY-BASED COMPENSATION - Wei" sheetId="61" state="visible" r:id="rId61"/>
    <sheet xmlns:r="http://schemas.openxmlformats.org/officeDocument/2006/relationships" name="EQUITY-BASED COMPENSATION - S_2" sheetId="62" state="visible" r:id="rId62"/>
    <sheet xmlns:r="http://schemas.openxmlformats.org/officeDocument/2006/relationships" name="EARNINGS (LOSS) PER SHARE - Sch" sheetId="63" state="visible" r:id="rId63"/>
    <sheet xmlns:r="http://schemas.openxmlformats.org/officeDocument/2006/relationships" name="EARNINGS (LOSS) PER SHARE - S_2" sheetId="64" state="visible" r:id="rId64"/>
    <sheet xmlns:r="http://schemas.openxmlformats.org/officeDocument/2006/relationships" name="SEGMENT REPORTING - Narrative (" sheetId="65" state="visible" r:id="rId65"/>
    <sheet xmlns:r="http://schemas.openxmlformats.org/officeDocument/2006/relationships" name="SEGMENT REPORTING - Reportable "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9, 2024</t>
        </is>
      </c>
      <c r="C2" s="2" t="inlineStr">
        <is>
          <t>Feb. 18, 2025</t>
        </is>
      </c>
      <c r="D2" s="2" t="inlineStr">
        <is>
          <t>Jul. 1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21</t>
        </is>
      </c>
      <c r="C9" s="4" t="inlineStr">
        <is>
          <t xml:space="preserve"> </t>
        </is>
      </c>
      <c r="D9" s="4" t="inlineStr">
        <is>
          <t xml:space="preserve"> </t>
        </is>
      </c>
    </row>
    <row r="10">
      <c r="A10" s="4" t="inlineStr">
        <is>
          <t>Entity Registrant Name</t>
        </is>
      </c>
      <c r="B10" s="4" t="inlineStr">
        <is>
          <t>CAVA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426661</t>
        </is>
      </c>
      <c r="C12" s="4" t="inlineStr">
        <is>
          <t xml:space="preserve"> </t>
        </is>
      </c>
      <c r="D12" s="4" t="inlineStr">
        <is>
          <t xml:space="preserve"> </t>
        </is>
      </c>
    </row>
    <row r="13">
      <c r="A13" s="4" t="inlineStr">
        <is>
          <t>Entity Address, Address Line One</t>
        </is>
      </c>
      <c r="B13" s="4" t="inlineStr">
        <is>
          <t>14 Ridge Square NW</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Washington</t>
        </is>
      </c>
      <c r="C15" s="4" t="inlineStr">
        <is>
          <t xml:space="preserve"> </t>
        </is>
      </c>
      <c r="D15" s="4" t="inlineStr">
        <is>
          <t xml:space="preserve"> </t>
        </is>
      </c>
    </row>
    <row r="16">
      <c r="A16" s="4" t="inlineStr">
        <is>
          <t>Entity Address, State or Province</t>
        </is>
      </c>
      <c r="B16" s="4" t="inlineStr">
        <is>
          <t>DC</t>
        </is>
      </c>
      <c r="C16" s="4" t="inlineStr">
        <is>
          <t xml:space="preserve"> </t>
        </is>
      </c>
      <c r="D16" s="4" t="inlineStr">
        <is>
          <t xml:space="preserve"> </t>
        </is>
      </c>
    </row>
    <row r="17">
      <c r="A17" s="4" t="inlineStr">
        <is>
          <t>Entity Address, Postal Zip Code</t>
        </is>
      </c>
      <c r="B17" s="4" t="inlineStr">
        <is>
          <t>20016</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400-292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CAV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9</v>
      </c>
    </row>
    <row r="34">
      <c r="A34" s="4" t="inlineStr">
        <is>
          <t>Entity Common Stock, Shares Outstanding</t>
        </is>
      </c>
      <c r="B34" s="4" t="inlineStr">
        <is>
          <t xml:space="preserve"> </t>
        </is>
      </c>
      <c r="C34" s="6" t="n">
        <v>115594585</v>
      </c>
      <c r="D34" s="4" t="inlineStr">
        <is>
          <t xml:space="preserve"> </t>
        </is>
      </c>
    </row>
    <row r="35">
      <c r="A35" s="4" t="inlineStr">
        <is>
          <t>Documents Incorporated by Reference</t>
        </is>
      </c>
      <c r="B35" s="4" t="inlineStr">
        <is>
          <t>Part III incorporates certain information by reference from the registrant’s definitive proxy statement for the 2025 annual meeting of stockholders, which will be filed no later than 120 days after the registrant’s fiscal year ended December 29, 2024.</t>
        </is>
      </c>
      <c r="C35" s="4" t="inlineStr">
        <is>
          <t xml:space="preserve"> </t>
        </is>
      </c>
      <c r="D35" s="4" t="inlineStr">
        <is>
          <t xml:space="preserve"> </t>
        </is>
      </c>
    </row>
    <row r="36">
      <c r="A36" s="4" t="inlineStr">
        <is>
          <t>Entity Central Index Key</t>
        </is>
      </c>
      <c r="B36" s="4" t="inlineStr">
        <is>
          <t>000163943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VA Group, Inc. (together with its wholly owned subsidiaries, referred to as the “Company,” “CAVA,” “we,” “us,” and “our” unless specified otherwise) was formed as a Delaware corporation in 2015, and prior to that, the first CAVA restaurant opened in 2011 in Bethesda, Maryland. The Company is headquartered in Washington, D.C. and, as of December 29, 2024, operates 367 fast-casual CAVA Restaurants in 25 states and Washington, D.C. The Company’s authentic Mediterranean cuisine unites taste and health, with a menu that features chef-curated and customizable bowls and pitas. The Company’s dips, spreads, and dressings are centrally produced for use in its restaurants and to be sold in grocery sto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Initial Public Offering —On June 20, 2023, the Company completed an initial public offering (the “IPO”) of 16.6 million shares of common stock at a price of $22.00 per share, which included 2.2 million shares sold to the underwriters pursuant to their option to purchase additional shares. After underwriting discounts and commissions of $22.8 million and offering expenses of $6.5 million, the Company received net proceeds from the offering of $336.1 million. In connection with the IPO, the Company issued 95.2 million shares of common stock, par value $0.0001 per share, of the Company upon conversion on a one-for-one basis of all outstanding shares of its Series A Preferred Stock, Series B Preferred Stock, Series C Preferred Stock, Series D Preferred Stock, Series E Preferred Stock, and Series F Preferred Stock, each of which had a par value of $0.0001 per share, pursuant to the Company’s Sixth Amended and Restated Certificate of Incorporation, as amended, and in connection with the Company’s IPO. Conversion of the preferred stock into shares of common stock occurred automatically. As of December 29, 2024 and December 31, 2023 there were no outstanding shares of preferred stock. Reclassification —Certain prior year amounts have been reclassified to conform to current year presentation. Rounding —Certain numerical figures have been subject to rounding adjustments. Accordingly, numerical figures shown as totals in various tables may not be arithmetic aggregations of the figures that precede them. Principles of Consolidation —The accompanying consolidated financial statements include the accounts of CAVA Group, Inc. and its wholly owned subsidiaries after elimination of all intercompany accounts and transactions. Fiscal Year —The Company operates on a 52-week or 53-week fiscal year that ends on the last Sunday of the calendar year. The fiscal years ended December 29, 2024 (“fiscal 2024”) and December 25, 2022 (“fiscal 2022”) each contain 52 weeks, and the fiscal year ended December 31, 2023 (“fiscal 2023”) contains 53 weeks. In a 52-week fiscal year, the first fiscal quarter contains sixteen weeks and the second, third, and fourth fiscal quarters each contain twelve weeks. In a 53-week fiscal year, the first fiscal quarter contains sixteen weeks, the second and third fiscal quarters each contain twelve weeks, and the fourth fiscal quarter contains thirteen weeks. Use of Estimates —The accompanying consolidated financial statements have been prepared in accordance with U.S. Generally Accepted Accounting Principles (“GAAP”).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s well as the reported amounts of revenues and expenses during the reporting period. Significant accounting estimates made by the Company include the evaluation of a valuation allowance on deferred tax assets, equity-based compensation, lease accounting matters, impairment of long-lived assets including right-of-use assets, and legal liabilities. These estimates are based on information available as of the date of the consolidated financial statements; therefore actual results could differ from those estimates. Cash and Cash Equivalents —The Company considers all highly liquid investments with an original maturity of three months or less at the date of purchase, and deposits in transit from credit card processers, to be cash equivalents. Cash and cash equivalents are maintained with financial institutions and, at times, the amount on deposit may exceed the amount of insurance provided on such deposits. Interest earned on cash and cash equivalents is presented within interest (income) expense, net in the accompanying consolidated statements of operations. Accounts Receivable —Trade accounts receivable primarily relates to revenues from CPG sales, third-party delivery, and catering. Other accounts receivable primarily relates to amounts due from landlords. The determination of the allowance for doubtful accounts is based on management’s estimate of uncollectible accounts receivable. The Company recorded an allowance for doubtful accounts as of December 29, 2024 and December 31, 2023 of approximately $0.1 million. Inventories —Inventories consist of food, beverage, paper goods, finished goods, raw materials and packaging, and supplies, and are stated at the lower of cost, as determined on a first-in, first-out method, or net realizable value. Property and Equipment —Property and equipment are stated at cost, less accumulated depreciation. Depreciation on property and equipment is calculated using the straight-line method based on the following estimated lives: Property and Equipment Useful life Leasehold improvements Shorter of lease term or estimated asset life Building 39 years Equipment and vehicles 5-7 years Furniture and fixtures 7 years Computer hardware and software 3-5 years Expenditures for improvements and renewals that extend the useful life of an asset are capitalized. Upon sale, retirement, or other disposition of these assets, the costs and related accumulated depreciation are removed from the respective accounts and any gain or loss on the disposition is included in impairment and asset disposal costs in the accompanying consolidated statements of operations. Repair and maintenance costs are expensed as incurred and presented within other operating expenses in the accompanying consolidated statements of operations. The Company capitalizes certain internal costs, including payroll and payroll-related costs for employees directly associated with development and construction of future restaurants, after the restaurant has been approved and it is considered probable to open. The Company also capitalizes payroll and payroll-related costs directly associated with the development and implementation of technology. These costs are included in property and equipment, net and amortized over the shorter of the life of the related buildings and leasehold improvements or the lease term or, in the case of technology, 3 to 5 years. The Company capitalized internal payroll costs related to new restaurant construction and technology activities of $6.0 million, $5.6 million, and $5.1 million during fiscal 2024, 2023, and 2022, respectively. Leases —We lease all of our restaurants, our production facility in Laurel, Maryland, our food distribution center in Edison, New Jersey, our restaurant collaboration center in Washington, D.C., and our support centers in Brooklyn, New York, and Plano, Texas under various non-cancelable lease agreements that expire on various dates through 2040. At inception of a lease, we determine its classification as an operating or financing lease. All of our restaurant leases are classified as operating leases. Restaurants are located on sites leased from third parties. When determining the lease term, the Company considers reasonably certain option periods. The Company makes judgments regarding the probable term for each lease, which can impact the classification and accounting for a lease as well as the amount of straight-line rent expense recognized in a period. Typically, restaurant leases have initial terms of ten years and include five-year renewal options. Renewal options are typically not included in the lease term as it is not reasonably certain at commencement that we will exercise the options. Restaurant leases provide for fixed minimum rent payments and in some cases include contingent rent payments based upon sales in excess of specified breakpoints. When achievement of sales breakpoints is probable, contingent rent is accrued. Fixed minimum rent payments are recognized on a straight-line basis over the lease term starting on the date we take control of the leased space. Operating lease assets and liabilities are recognized at the lease’s commencement date. We measure the lease liability at lease commencement by discounting the future minimum lease payments. The Company made policy elections to not apply the balance sheet recognition requirements for short-term leases (less than 12 months) and to account for lease components and non-lease components as a single lease component. Operating lease assets represent our right to use an underlying asset and are based upon the operating lease liabilities adjusted for prepayments, initial direct costs, lease incentives, and impairment.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Goodwill and Intangible Assets —Related to the acquisition of CAVA Foods, LLC in 2015, the Company recorded goodwill of $1.9 million. Intangible assets not subject to amortization consist of purchased trademarks of $0.8 million and $0.6 million of other intangibles. Goodwill and indefinite-lived intangible assets are tested for impairment at least annually, or when impairment indicators are present. Impairment is measured as the excess of the carrying value over the fair value of the goodwill and intangible assets. Impairment of Long-lived Assets —Whenever events or changes in circumstances indicate that the carrying value of an asset may not be recoverable, the Company evaluates its long-lived assets for impairment at the lowest level in which there are identifiable cash flows (“asset group”). The asset group is at the restaurant-level for restaurant assets. If the estimated future cash flows (undiscounted) from the use of an asset are less than the carrying value, impairment would be indicated. The Company uses an income approach (discounted cash flow method) to measure the fair value of an asset group. An impairment charge will be recognized in the amount by which the carrying amount of an asset group exceeds its fair value. A significant number of estimates, which are largely unobservable and classified as Level 3 inputs in the fair value hierarchy, are involved in the application of the discounted cash flow method. Estimates and assumptions used include sales, growth rates, gross margins, operating expenses in relation to the current economic conditions and the Company’s future expectations, market competition, inflation, consumer trends, and other relevant economic factors. If actual performance does not achieve such projections, the Company may be required to recognize impairment charges in futures periods and such charges could be material. The Company recorded impairment charges Insurance Reserves —The Company self-insures a portion of its expected losses under its workers’ compensation and general liability insurance programs. To limit its exposure to losses, the Company maintains stop-loss coverage through third-party insurers. Insurance liabilities representing estimated costs to settle reported claims as well as claims incurred but not reported are included in accrued expenses and other on the accompanying consolidated balance sheets. Our estimated liability is not discounted and is based on a number of assumptions and factors, including historical trends, actuarial assumptions, and economic conditions, and is closely monitored and adjusted when warranted by changing circumstances. Revenue Recognition —The Company recognizes in-restaurant and digital revenue when payment is tendered at the point of sale as the performance obligation has been satisfied, which is recognized net of discounts, incentives, and sales tax collected from customers. Digital revenue includes digital orders, which consist of orders made through catering and digital channels such as the CAVA app and the CAVA website. Digital orders include orders fulfilled through third-party marketplace and native delivery and digital order pick-up. CPG revenue associated with dips, spreads, and dressings is recognized upon transfer of control to customers in an amount that reflects the consideration the Company expects to be entitled to in exchange for those products. Transfer of control occurs at a point in time, typically upon delivery as this is when title and risk of loss passes to the customer. Allowances for sales returns, stale products, and discounts are recorded as reductions to CPG revenue. The Company uses judgment in estimating sales returns, considering numerous factors such as historical sales return rates. Gift Cards —Revenue related to the sale of gift cards is deferred until the gift card is redeemed. Deferred gift card revenue is included in accrued expenses and other in the accompanying consolidated balance sheets. Gift cards do not carry an expiration date; therefore, customers can redeem their gift cards for products indefinitely and the Company does not deduct non-usage fees from outstanding gift card balances. A portion of gift cards that are not expected to be redeemed exclusive of amounts that are subject to state unclaimed property laws are recognized as breakage over time in proportion to gift card redemptions. Revenue recognized from gift card breakage was immaterial in fiscal 2024, 2023, and 2022. Loyalty Program —On October 7, 2024, the Company launched its reimagined CAVA Rewards loyalty program with the goal of developing personal relationships with guests as the Company scales its business. CAVA Rewards members generally earn points for every dollar spent. Points can be redeemed for various rewards, which consist of free food and beverage items. Points expire if an account is inactive for a period of 180 days, and earned rewards converted from points expire 60 days after they are issued. The Company records a liability and a corresponding reduction in revenue in periods when loyalty program rewards are earned by members. The Company recognizes revenue and a corresponding reduction to the liability in periods when loyalty program rewards are redeemed by members. The amount of revenue recognized or deferred is based on the stand-alone selling price of the loyalty points multiplied by an estimated redemption rate. The Company determines the stand-alone selling price of loyalty points based on the estimated value of the products for which a reward is expected to be redeemed. Advertising and Marketing Costs —Advertising and marketing costs are expensed as incurred. Advertising and marketing costs totaled $8.8 million, $6.1 million, and $7.1 million during fiscal 2024, 2023, and 2022, respectively, and are distributed among general and administrative expenses, other operating expenses, and pre-opening costs in the accompanying consolidated statements of operations. Restructuring and Other Costs —Restructuring and other costs consist mainly of expenses related to our Zoes Kitchen conversion strategy, public company readiness costs prior to the IPO, and costs related to our restaurant collaboration center relocation. The liability relating to restructuring costs as of December 29, 2024 and December 31, 2023 was not material. Pre-opening Costs —Pre-opening costs consist of expenses incurred prior to opening a new restaurant (including new restaurants that were converted from a Zoes Kitchen location) and are made up primarily of manager salaries, payroll and training costs, travel costs, supplies, relocation costs, and recruiting expenses. Pre-opening costs also include occupancy costs recorded during the period between the date of possession and the date we begin operations at a location. Pre-opening costs are expensed as incurred. Income Taxes —The Company is taxed as a C corporation under which income taxes are accounted for using an asset and liability approach that requires the recognition of deferred tax assets and liabilities, reflecting the impact of net operating loss carryforwards and the temporary differences between the carrying amounts of assets and liabilities for financial reporting purposes and the amounts used for income tax purposes. A valuation allowance is provided when it is more likely than not that some portion or all of the deferred tax assets will not be realized. The factors used to assess the likelihood of realization include the Company’s historical and forecast of future taxable income and available tax planning strategies that could be implemented to realize the net deferred tax assets. As of December 31, 2023 the Company had recorded a full valuation against its deferred tax assets. The full valuation was released in fiscal 2024 as further described in Note 7 (Income Taxes). The Company has considered its income tax positions, including any positions that may be considered uncertain by the relevant tax authorities in the jurisdictions in which the Company operate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did not have any uncertain tax positions as of December 29, 2024 and December 31, 2023. The Company’s primary tax jurisdiction is in the United States. Generally, federal, state, and local authorities may examine the Company’s tax returns for three years from the date of filing and the current and prior three years remain subject to examination as of December 29, 2024. Equity-based Compensation —The Company has issued stock options and RSUs under its equity incentive plans and purchase rights under its employee stock purchase plan (“ESPP”). Equity-based compensation expense is measured based on the grant date fair value of those awards and is recognized on a straight-line basis over the requisite service period. Equity-based compensation expense is based on awards outstanding, and forfeitures are recognized as they occur. The Company uses the Black-Scholes-Merton (“Black-Scholes”) option-pricing model to estimate the fair value of stock options and purchase rights under the ESPP at the grant date. The use of the Black-Scholes option-pricing model requires the use of highly subjective assumptions, including the expected term, risk-free interest rate, expected volatility, and expected dividend yield of the underlying common stock. The fair value of RSUs is equal to the fair value of the underlying common stock at the date of grant. Prior to June 2023, the Company was privately held with no active public market for its common stock. The historical approach for estimating the fair value of the Company’s common stock was a two-step process. First, the Company’s enterprise value was established using generally accepted valuation methodologies, including the utilization of an income approach (discounted cash flow method), a market approach (guideline public company method), and a probability-weighted expected return method. Second, the enterprise value was allocated among the securities that comprise the capital structure of the Company using the option-pricing method. The assumptions used to determine the fair value of the Company’s common stock represents management’s best estimates. These estimates involve inherent uncertainties and the application of management’s judgment. Earnings (loss) per share —Basic earnings (loss) per share (“basic EPS”) is calculated by dividing income (loss) available to common stockholders by the weighted-average number of shares of common stock outstanding during the period. Diluted earnings per share (“diluted EPS”) adjusts basic EPS for the impact of potentially dilutive shares using the treasury stock method. Potentially dilutive shares include outstanding stock options, non-vested RSUs, and purchase rights granted under the ESPP. In periods in which there is a loss, potentially dilutive securities are not included in the calculation of diluted EPS as their impact would be anti-dilutive. Fair Value of Financial Instruments —The fair value measurement accounting guidance creates a fair value hierarchy to prioritize the inputs used to measure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Unobservable inputs for the asset or liability. This includes certain pricing models, discounted cash flow methodologies, and similar techniques that use significant unobservable inputs. Due to their short-term nature, the carrying value of the Company’s cash and cash equivalents, including money market securities, accounts receivable, and accounts payable, approximates fair value. Assets recognized or disclosed at fair value in the accompanying consolidated financial statements on a nonrecurring basis include certain items within property and equipment, net and operating lease assets. These assets are measured at fair value whenever events or changes in circumstances indicate that the carrying amount of an asset may not be recoverable. See Note 4 (Fair Value) for more information. Contingencies —The Company is subject to various claims, lawsuits, governmental investigations, and administrative proceedings that arise in the ordinary course of business. The Company accrues a liability and recognizes an expense for such matters when it is probable that a liability has been incurred and the amount can be reasonably estimated. Estimating liabilities and costs associated with these matters require significant judgment based upon the professional knowledge and experience of management and its legal counsel. Deferred Offering Costs —Deferred offering costs, which consist of direct incremental legal, consulting, accounting, and other fees relating to the Company’s IPO, were capitalized and recorded as a reduction of proceeds upon the consummation of the IPO in June 2023. 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was an emerging growth company until December 29, 2024, the date on which it qualified as a large accelerated filer, and previously elected to take advantage of the extended transition period to comply with new or revised accounting standards and to adopt certain of the reduced disclosure requirements available to emerging growth companies. As a result of the accounting standards election, during the time in which it was an emerging growth company, the Company was not subject to the same implementation timing for new or revised accounting standards as other public companies that were not emerging growth companies and, as a result, the Company’s financial statements may not have been comparable to companies that complied with new or revised accounting pronouncements as of public company effective dates. As of July 12, 2024, the last trading day of the Company’s most recently completed second fiscal quarter, the market value of the Company’s common stock held by non-affiliates exceeded $700.0 million. As a result, the Company became a large accelerated filer as of the end of fiscal 2024 and is no longer an emerging growth company. As a large accelerated filer, the Company is subject to certain disclosure and compliance requirements that apply to other public companies that did not previously apply to the Company due to its status as an emerging growth company. These requirements include, but are not limited to: the requirement that the Company’s independent registered public accounting firm attest to the effectiveness of the Company’s internal control over financial reporting under Section 404 of the Sarbanes-Oxley Act of 2002; compliance with any requirements that may be adopted by the Public Company Accounting Oversight Board regarding mandatory audit firm rotation or a supplement to the auditors’ report providing additional information about the audit and the financial statements; the requirement that the Company provide more detailed disclosures regarding executive compensation; and the requirement that the Company hold a non-binding advisory vote on executive compensation and obtain stockholder approval of any golden parachute payments not previously approved. Recently Adopted Accounting Standards —In November 2023, the Financial Accounting Standards Board (“FASB”), issued Accounting Standards Updated (“ASU”) 2023-07, Segment Reporting (Topic 280): Improvements to Reportable Segment Disclosures , which improves reportable segment disclosure through enhanced disclosures about significant segment expenses. The Company adopted the guidance beginning with its consolidated financial statements for the fiscal year ended December 29, 2024, which includes additional segment expense disclosures, among other items. Recently Issued Accounting Standards —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our fiscal 2025) and early adoption is permitted. The amendment should be applied on a prospective basis; however, retrospective application is permitted. The Company is currently evaluating the impact of adopting this ASU on its disclosures. In November 2024, the FASB issued ASU 2024-03, Disaggregation of Income Statement Expenses (Subtopic 220-40) , which requires disaggregation, in tabular presentation, of certain income statement expenses into different categories, such as purchases of inventory, employee compensation, and depreciation. The amendment is effective for fiscal years beginning after December 15, 2026 (our fiscal 2027) and early adoption is permitted. The amendment should be applied on a retrospective basis. The Company is currently evaluating the impact of adopting this ASU on its financial statements and disclosures. The Company reviewed all other recently issued accounting standards and determined they were either not applicable or are not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t>
        </is>
      </c>
      <c r="B4" s="4" t="inlineStr">
        <is>
          <t xml:space="preserve">REVENUE The Company’s revenue was as follows for the fiscal years indicated : (in thousands) 2024 2023 2022 Restaurant revenue $ 954,273 $ 720,927 $ 556,986 CPG revenue and other 9,440 7,773 7,133 Revenue $ 963,713 $ 728,700 $ 564,119 Revenue from the redemption of the Company’s gift cards and loyalty program is included in restaurant revenue. Refer to Note 5 (Supplemental Balance Sheet Information) for the Company’s gift card and loyalty liabilities balances. Revenue recognized from the redemption of gift cards that was included in the gift card liability at the beginning of the year was $2.0 million, $1.0 million, and $0.6 million during fiscal 2024, 2023, and 2022, respectively . Changes in the CAVA Rewards liability, which is included in accrued expenses and other on the accompanying consolidated balance sheets, were as follows for the fiscal years indicated: (in thousands) 2024 2023 2022 CAVA Rewards liability, beginning balance $ 1,787 $ 1,255 $ 1,353 Revenue deferred 10,718 8,627 6,794 Revenue recognized (8,727) (8,095) (6,892) CAVA Rewards liability, ending balance $ 3,778 $ 1,787 $ 1,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9, 2024</t>
        </is>
      </c>
    </row>
    <row r="3">
      <c r="A3" s="3" t="inlineStr">
        <is>
          <t>Fair Value Disclosures [Abstract]</t>
        </is>
      </c>
      <c r="B3" s="4" t="inlineStr">
        <is>
          <t xml:space="preserve"> </t>
        </is>
      </c>
    </row>
    <row r="4">
      <c r="A4" s="4" t="inlineStr">
        <is>
          <t>FAIR VALUE</t>
        </is>
      </c>
      <c r="B4" s="4" t="inlineStr">
        <is>
          <t xml:space="preserve">FAIR VALUE The following table summarizes certain assets measured at fair value on a non-recurring basis due to impairment charges. The fair value of these assets was measured using an income approach (discounted cash flow method), which relies on Level 3 inputs as described in Note 2 (Basis of Presentation and Significant Accounting Policies). (in thousands) Level December 31, Certain property and equipment, net 3 668 The following tables presents impairment charges by reportable segment and asset disposal costs recognized during the fiscal years indicated: (in thousands) 2024 2023 2022 Impairment charges CAVA $ — $ 547 $ 1,247 Zoes Kitchen — 745 6,053 Other — — 1,676 Total impairment — 1,292 8,976 Total asset disposal costs 5,055 3,607 10,777 Total impairment and asset disposal costs $ 5,055 $ 4,899 $ 19,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following table presents the Company’s property and equipment, net as of the periods indicated: (in thousands) December 29, December 31, Land $ 600 $ 600 Building 24,042 — Leasehold improvements 332,312 268,245 Equipment 107,995 79,268 Furniture and fixtures 20,860 19,694 Computer hardware and software 54,217 46,437 Construction in progress 27,725 58,501 Total property and equipment, gross 567,751 472,745 Less accumulated depreciation (194,849) (142,015) Total property and equipment, net $ 372,902 $ 330,730 Construction in progress includes CAVA new restaurant openings and technology improvements. Building, as of December 29, 2024 and construction in progress as of December 31, 2023, include the new production facility in Verona, Virginia, which commenced operations in the first quarter of fiscal 2024. The following table presents the Company’s accrued expenses and other as of the periods indicated: (in thousands) December 29, December 31, Accrued payroll and payroll taxes $ 30,272 $ 23,370 Accrued capital purchases 7,514 7,935 Sales and use tax payable 4,024 3,807 Gift card and loyalty liabilities 6,736 4,096 Other accrued expenses 21,276 20,011 Total accrued expenses and other $ 69,822 $ 59,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DEBT JPMorgan Chase Bank Revolving Line of Credit —On February 15, 2023, the Company entered into a second amendment with respect to its revolving credit agreement with JP Morgan Chase Bank, N.A. as administrative agent dated March 11, 2022, collectively known as the “2022 Credit Facility.” The amendment provided for a $30.0 million delayed draw term loan facility (the “Delayed Draw Facility”) to finance construction and capital expenditures in respect of the Company’s production facility in Verona, Virginia. On May 31, 2023, the Company borrowed $6.0 million under the Delayed Draw Facility, which was repaid on July 6, 2023 (amounts repaid under the Delayed Draw Facility cannot be reborrowed). The Delayed Draw Facility terminated on August 15, 2024. As of December 29, 2024, available borrowing capacity under the 2022 Credit Facility was $74.3 million, net of $0.7 million of outstanding letters of credit. The 2022 Credit Facility contains lender approved, uncommitted incremental revolving credit capacity of up to an aggregate amount of $25.0 million. The 2022 Credit Facility has a five-year term and matures on March 11, 2027. As of December 29, 2024, the Company had unamortized loan origination fees of $0.8 million related to the 2022 Credit Facility recorded within other long-term assets on the accompanying consolidated balance sheet. Interest on loans under the 2022 Credit Facility are based on the one, three or six months Adjusted Term Secured Overnight Financing Rate (as described in the 2022 Credit Facility), as applicable, plus an applicable margin of 1.50% to 2.50% based on the Company’s Total Rent Adjusted Net Leverage Ratio (as defined in the 2022 Credit Facility). The Company also has the ability to draw overnight borrowings for which interest rates are calculated based on the Alternative Base Rate (as defined in the 2022 Credit Facility). The Company had no borrowings under the 2022 Credit Facility as of December 29, 2024 and December 31, 2023. The 2022 Credit Facility is unconditionally guaranteed by our domestic restricted subsidiaries, other than immaterial subsidiaries and other excluded subsidiaries. The 2022 Credit Facility is secured, subject to permitted liens and other exceptions, by a first-priority security interest in certain tangible and intangible assets of the borrower and the guarantors and a first-priority pledge of the capital stock of each domestic restricted subsidiary of the borrower and the guarantors, subject to certain exceptions. The 2022 Credit Facility includes customary restrictive covenants, including limitations on additional indebtedness, creation of liens, dividend payments, investments and certain transactions with affiliates. The 2022 Credit Facility also includes covenants that require compliance with certain leverage ratios. The availability of certain baskets and the ability to enter into certain transactions may be subject to compliance with such leverage ratios. In addition, the 2022 Credit Facility contains other customary covenants, representations, and events of default. As of December 29, 2024, the Company was in compliance with these financial and other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At December 29, 2024, the Company assessed the available positive and negative evidence to estimate whether sufficient future taxable income will be generated to permit the use of existing deferred tax assets (“DTAs”). A significant piece of objective positive evidence evaluated was the cumulative income earned over the three-year period ended December 29, 2024. Such objective evidence, in addition to forecasted future taxable income and available tax planning strategies that could be implemented, were determined to support that it is more likely than not the existing DTAs will be realized. On the basis of this evaluation, as of December 29, 2024, the valuation allowance against the DTAs of $83.7 million was fully released. The Company generates all of its income before taxes in the United States. The (benefit from) provision for income taxes consists of the following for the fiscal years indicated: (in thousands) 2024 2023 2022 Current: Federal $ — $ — $ — State 1,207 718 88 Subtotal current 1,207 718 88 Deferred: Federal (56,021) 20 2 State (15,595) 30 3 Subtotal deferred (71,616) 50 5 (Benefit from) provision for income taxes $ (70,409) $ 768 $ 93 The (benefit from) provision for income taxes differs from the amount computed by applying the U.S. federal statutory income tax rate to income (loss) before taxes for the reasons set forth below for the fiscal years indicated: (in thousands) 2024 2023 2022 Income tax expense (benefit) at federal statutory rate $ 12,581 $ 2,950 $ (12,323) State income tax expense (benefit) 5,931 996 (1,885) (Decrease) increase in valuation allowance (83,662) (4,699) 13,428 Deferred taxes — 1,032 1,318 Equity-based compensation (5,251) (556) (541) Nondeductible executive compensation 227 915 — Other permanent adjustments (235) 130 96 (Benefit from) provision for income taxes $ (70,409) $ 768 $ 93 As a result of the release of the valuation allowance, the Company recorded a deferred tax liability related to the federal tax impact of its state deferred tax assets, which resulted in an increase to income tax expense of $3.6 million in fiscal 2024 presented within state income tax expense (benefit) in the table above. The following table presents the Company’s deferred tax assets and liabilities as of the periods indicated: (in thousands) December 29, December 31, Deferred tax assets: Net operating loss $ 52,797 $ 59,012 Operating lease liabilities 97,358 89,700 Property and equipment — 4,692 Equity-based compensation 1,226 1,596 Other 5,705 5,732 Gross deferred tax assets 157,086 160,732 Valuation allowance — (83,662) Net deferred tax assets 157,086 77,070 Deferred tax liabilities: Operating lease assets (82,737) (77,149) Property and equipment (2,812) — Net deferred tax liabilities (85,549) (77,149) Total net deferred tax assets (liabilities) $ 71,537 $ (79) The Company had available as of December 29, 2024, $215.2 million and $154.8 million of unused federal and state net operating loss carryforwards, respectively. Under the Tax Cuts and Jobs Act of 2017, net operating losses may be carried forward indefinitely. However, net operating losses arising in tax years that begin after December 31, 2017, are limited to 80% of the respective future year’s taxable income. In addition, net operating loss carryforwards may be limited in situations where there is a change in the Company’s ownership. The Company has performed an analysis to substantiate existing net operating loss carryforwards are available for use related to historical changes in the Company’s ownership. The Company’s federal net operating losses generated before December 31, 2017, and outstanding as of December 29, 2024, of $0.7 million will start to expire if not utilized, beginning in 2037, and state net operating losses expire over varying intervals in the future. On August 16, 2022, the U.S. government enacted the Inflation Reduction Act, which includes a new 15% alternative minimum tax based upon financial statement income (“book minimum tax”), a 1% excise tax on stock buybacks, and tax incentives for energy and climate initiatives, among other provisions. The provisions of the Inflation Reduction Act are generally effective for periods after December 31, 2022, with no immediate impact to our current income tax expense or net DTAs. We do not currently expect that the Inflation Reduction Act will have a material impact on ou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The weighted average remaining lease term and discount rate were as follows as of the period indicated: December 29, December 31, Weighted average remaining lease term (years) 8.2 8.2 Weighted average discount rate 6.26 % 6.01 % The components of lease cost were as follows for the fiscal years indicated: (in thousands) Classification 2024 2023 2022 Operating lease cost 1 Occupancy, General and administrative expenses $ 52,573 $ 44,201 $ 42,551 Pre-opening lease cost Pre-opening costs 3,867 4,296 3,823 Closed restaurant lease cost Restructuring and other costs 97 558 840 Short-term lease costs General and administrative expenses 328 364 460 Variable lease cost Occupancy 2,695 1,421 327 Sublease income Other income (470) (479) (659) Total lease cost $ 59,090 $ 50,361 $ 47,342 __________________ 1 Excludes $10.6 million, $9.4 million, and $8.5 million in fiscal 2024, 2023, and 2022, respectively, relating to variable real estate taxes, insurance, and common area maintenance costs. Supplemental disclosures of cash flow information related to leases were as follows for the fiscal years indicated: (in thousands) 2024 2023 2022 Cash paid for operating lease liabilities $ 58,172 $ 48,739 $ 49,984 Operating lease assets obtained in exchange for operating lease liabilities 1 66,820 43,985 322,015 Derecognition of operating lease assets due to termination or impairment 109 4,946 17,041 __________________ 1 Amount presented for fiscal 2022 includes a $256.9 million transition adjustment for the adoption of ASC 842. Refer to Note 4 (Fair Value) for a description of impairment charges that included a reduction to operating lease assets in fiscal 2023 and 2022. Future minimum lease payments by fiscal year for operating leases consist of the following as of December 29, 2024: (in thousands) Operating Leases 2025 $ 59,936 2026 65,339 2027 63,273 2028 58,377 2029 54,400 Thereafter 194,819 Total 496,144 Less: imputed interest 117,436 Operating lease liabilities (current and non-current) $ 378,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various purchase obligations in the ordinary course of business, generally of a short-term nature. Those that are binding primarily relate to amounts owed for produce and other ingredients and supplies, including supplies and materials used for new restaurant openings. Letters of Credit —As of December 29, 2024 and December 31, 2023, the Company had four irrevocable letters of credit in favor of various landlords in the aggregate amount of $0.7 million. The letters of credit do not require a compensating balance and automatically renew in accordance with the terms of the underlying lease agreement. Litigation —The Company is currently involved in various claims and legal actions that arise in the ordinary course of its business, including claims resulting from employment related matters. While the ultimate outcome and the costs associated with litigation are inherently uncertain and difficult to predict, as of the date hereof, the Company does not believe that any of its pending legal proceedings, most of which are covered by insurance, will have a material effect on its business, financial condition, results of operations, or cash flows. However, a significant increase in the number of these claims or an increase in uninsured amounts owed under successful claims could materially and adversely affect the Company’s business, financial condition, results of operations, or cash flows. On April 27, 2022, the Company was named as a defendant in Hamman et al. v. Cava Group, Inc. in the U.S. District Court for the Southern District of California, which alleged that certain of the Company’s products were unfit for human consumption due to the packaging containing allegedly heightened levels of organic fluorine and unsafe per- and polyfluoroalkyl substances (“PFAS”), and that consumers were misled by certain marketing claims asserted by the Company regarding the health and sustainability of its products. Plaintiffs sought, among other relief, compensatory damages in an unspecified amount and medical monitoring. The Company settled the matter and the action was dismissed with prejudice on April 15, 2024. On October 12, 2023, the Company was named as a defendant in GMO Free USA d/b/a Toxin Free USA v. Cava Group, Inc. in the Superior Court of the District of Columbia Civil Division, which alleged that the Company used unhealthy and unsustainable PFAS in its packaging, that its products contained synthetic biocides, and that its “healthy” and “sustainable” marketing claims constituted false and deceptive advertising. Plaintiffs sought declaratory and injunctive relief, including that the Company refrain from using or sourcing packaging containing PFAS and that it add certain product warnings, as well as payment of the plaintiffs’ attorney’s fees. The Company settled the matter and the action was dismissed with prejudice on April 16, 2024. In connection to the aforementioned Hamman matter, Travelers Property Casualty Company of America et al v. Cava Group, Inc. was filed on September 21, 2022 in the Superior Court of the State of California, County of Orange and subsequently transferred to the U.S. District Court for the District of Columbia on February 13, 2024. Plaintiff sought a declaratory judgment that it was not liable for insurance coverage in relation to the allegations asserted in the Hamman complaint related to PFAS, as well as recoupment of the Company’s legal costs in the Hamman action. The Company settled the matter and the action was dismissed with prejudice on April 17, 2024. The accompanying consolidated financial statements include an immaterial expense for the matters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RELATED PARTY TRANSACTIONS We were party to a consulting agreement (the “Consulting Agreement”) with CMRG Inc. (“CMRG”), which is primarily owned by certain of the founders of the Company, including Theodoros Xenohristos, who serves on our Board of Directors. Under the terms of the Consulting Agreement, the founders provided culinary, branding, food products, and restaurant operation services to one of our subsidiaries, CAVA Mezze Grill, in exchange for an annual consulting fee. During fiscal 2022, $0.2 million was paid to CMRG for consulting services under the Consulting Agreement. The Consulting Agreement was effectively terminated in December 2022. We were party to a management services agreement (“MSA”) with Act III Management, LLC (“Act III Management”), which is one of our stockholders and is controlled by Ronald Shaich, who is Chair of our Board of Directors. Act III Management provided consulting in the areas of information technology, strategy, finance, off-premises sales, and restaurant operations. During fiscal 2022, $0.8 million was paid to Act III Management under the MSA. The MSA was terminated in accordance with its terms in Dec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EQUITY-BASED COMPENSATION</t>
        </is>
      </c>
      <c r="B4" s="4" t="inlineStr">
        <is>
          <t xml:space="preserve">EQUITY-BASED COMPENSATION 2023 Equity Incentive Plan —In connection with the Company’s IPO, the Company adopted the 2023 Equity Incentive Plan (the “2023 Plan”). The 2023 Plan includes 9.4 million authorized shares of the Company’s common stock for issuance to employees, directors, and consultants through stock options (both incentive and non-qualified), restricted shares of our common stock, RSUs, performance stock units, and other equity-based awards tied to the value of our shares. As of December 29, 2024, 7.4 million shares were available for issuance under the 2023 Plan. The number of shares reserved for issuance under the 2023 Plan will automatically increase on the first day of each fiscal year commencing on December 30, 2024 (first day of fiscal 2025) by a number of shares equal to the lesser of (i) 1% of the then-outstanding shares of our common stock on the last day of the immediately preceding fiscal year and (ii) a lesser number of shares as determined by our Board of Directors. 2015 Equity Incentive Plan —Prior to the Company’s IPO, the Company granted incentive stock options, non-qualified stock options, and restricted stock unit awards to employees, directors, and consultants under the 2015 Equity Incentive Plan (the “2015 Plan”). Following effectiveness of the 2023 Plan in connection with our IPO, no further awards will be granted under the 2015 Plan; however, awards outstanding under the 2015 Plan will continue to be governed by their existing terms. During fiscal 2024, 2023, and 2022 the Company recognized compensation expense (including applicable payroll taxes) related to awards under the equity incentive plans and the 2023 ESPP (as defined below) of $17.1 million, $9.6 million, and $4.0 million, respectively. Equity-based compensation expense is included in general and administrative expenses in the accompanying consolidated statements of operations. Stock Options —Prior to the IPO, under the 2015 Plan, our Board of Directors determined the option exercise price and granted all stock options at exercise prices that were equal or exceed the fair value of the common stock on the date of grant. The terms of all stock options may not exceed 10 years. Vesting terms are determined by our Board of Directors and generally vest annually in equal installments over four years of continuous service, except for 0.6 million options that were granted to the Company’s CEO in connection with the IPO that vest over five years of continuous service. A summary of the Company’s stock option activity is as follows: Weighted Average (in thousands, except per share amounts) Number Of Options Exercise Price Remaining Contractual Term (Years) Aggregate Intrinsic Value Outstanding - December 31, 2023 3,078 $ 11.45 6.8 $ 97,054 Granted 7 47.84 Exercised (768) 4.12 Forfeited or expired (53) 15.34 Outstanding - December 29, 2024 2,264 $ 13.96 6.9 $ 227,328 Exercisable - December 29, 2024 1,070 $ 9.43 5.3 Vested and expected to vest - December 29, 2024 2,264 $ 13.96 6.9 $ 227,328 As of December 29, 2024, there was $8.9 million of unrecognized compensation costs related to option awards. This cost is expected to be recognized over a weighted-average period of 3.0 years. The aggregate intrinsic value of options exercised during fiscal 2024, 2023, and 2022, was $99.3 million, $1.1 million, and $0.1 million, respectively. The following table reflects the weighted-average assumptions utilized in the Black-Scholes option pricing model during the fiscal years indicated: 2024 2023 2022 Expected term (in years) 1 6.3 6.4 6.2 Volatility 2 46.7% 46.0% 45.0% Risk-free interest rate 4.1% 3.8% 1.7% Dividend rate —% —% —% Weighted-average grant date fair value per share $24.47 $9.98 $2.97 __________________ 1 Expected term was calculated using the simplified method, which is an average of the contractual term and vesting period of the option, as we do not have sufficient historical data for determining the expected term of our stock option awards. 2 Volatility was based on a group of industry peers with sufficient history. Restricted Stock Units —Vesting terms of RSUs are determined by our Board of Directors and generally vest annually in equal installments over four years of continuous service, except for 0.3 million RSUs that were granted to the Company’s CEO in connection with the IPO that vest over five years of continuous service. A summary of the Company’s restricted stock unit activity is as follows: (in thousands, except per share amounts) Number of Units Weighted-Average Grant Date Fair Value Aggregate Intrinsic Value Non-vested - December 31, 2023 2,653 $ 12.69 $ 113,985 Granted 34 63.24 Vested (900) 10.42 Forfeited (151) 14.98 Non-vested - December 29, 2024 1,636 $ 14.79 $ 187,109 As of December 29, 2024, there was $18.4 million of unrecognized compensation expense related to RSU awards. This cost is expected to be recognized over a weighted-average period of 2.6 years. The weighted-average grant date fair value of RSUs during fiscal 2023 and 2022 was $17.52 and $6.74, respectively. The aggregate fair value of shares vested during fiscal 2024, 2023, and 2022 was $64.8 million, $8.5 million, and $2.6 million, respectively. 2023 Employee Stock Purchase Plan —In connection with the IPO, the Company’s Board of Directors adopted the 2023 Employee Stock Purchase Plan (the “2023 ESPP”). The 2023 ESPP authorizes issuance of 1.8 million shares of common stock to the Company’s employees of which, 1.7 million were available for issuance as of December 29, 2024. The number of shares of the Company’s common stock reserved for issuance will automatically increase on the first day of each fiscal year ending on December 29, 2032 by the lesser of (i) 1% of the outstanding common stock of the Company on the last day of the immediately preceding fiscal year and (ii) a lower number of shares of our common stock as determined by the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9,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earnings (loss) per common share for the fiscal years indicated: (in thousands, except per share amounts) 2024 2023 2022 Net income (loss) $ 130,319 $ 13,280 $ (58,987) Weighted-average shares outstanding: Basic 114,292 60,512 1,328 Dilutive awards 3,981 2,936 — Diluted 118,273 63,448 1,328 Earnings (loss) per common share: Basic $ 1.14 $ 0.22 $ (44.41) Diluted $ 1.10 $ 0.21 $ (44.41) The Company excluded the following potential common shares, presented based on amounts outstanding at the end of each period, from the computation of diluted earnings (loss) per share as the impact would have been anti-dilutive for the fiscal years indicated: (in thousands) 2024 2023 2022 Stock options 1 — 1,201 Restricted stock units 1 — 1,776 Preferred stock (as converted to common shares) — — 95,204 Total common stock equivalents 2 — 98,181 During fiscal 2022, the Company’s potentially dilutive securities have been excluded from the computation of diluted earnings per share as the effect would be anti-dilutive in a net loss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 [Abstract]</t>
        </is>
      </c>
      <c r="B3" s="4" t="inlineStr">
        <is>
          <t xml:space="preserve"> </t>
        </is>
      </c>
    </row>
    <row r="4">
      <c r="A4" s="4" t="inlineStr">
        <is>
          <t>SEGMENT REPORTING</t>
        </is>
      </c>
      <c r="B4" s="4" t="inlineStr">
        <is>
          <t>SEGMENT REPORTING The Company’s operations are conducted as three operating segments: CAVA, Zoes Kitchen, and CAVA Foods. These segments were determined on the same basis that the Company’s Chief Executive Officer (“CEO”), who is the chief operating decision maker (“CODM”), manages, evaluates, and makes key decisions regarding the business. Between 2019 and 2023, the Company completed a strategy of converting Zoes Kitchen restaurants into CAVA restaurants, with the last conversion restaurant opening on October 20, 2023, resulting in a total of 153 conversion restaurants. As of March 2, 2023, the Company no longer operates any Zoes Kitchen locations. CAVA Foods is below quantitative thresholds for segment reporting purposes, resulting in CAVA and Zoes Kitchen being the Company’s two reportable segments for the periods covered by the consolidated financial statements. The CODM reviews segment performance and allocates resources based upon restaurant-level profit, which is defined as segment revenues less food, beverage, and packaging, labor, occupancy, and other operating expenses. Restaurant-level profit is used to measure the segment’s profitability as corporate-level expenses are excluded from such measure. The CODM uses restaurant-level profit for each segment in the annual budget to make decisions about the allocation of resources, with the monitoring of actual results to determine appropriate changes to such allocation. All segment revenue is earned in the United States, and all intersegment revenues have been eliminated. Intersegment revenues represent the sale, from CAVA Foods to CAVA, of dips and spreads used in our restaurants. Sales from external customers are derived principally from sales of food, beverage, and CPG. The Company does not rely on any major customers as sources of sales. As the CODM does not review asset information by segment, assets are reported only on a consolidated basis. Other includes the Company’s CPG sales from CAVA Foods. The following table presents financial information about the Company’s reportable segments and includes reconciliations of reportable segment revenue to consolidated revenue and reportable segment restaurant-level profit to income (loss) before taxes for the fiscal years indicated: (in thousands) 2024 2023 2022 Reportable segment revenue CAVA $ 954,273 $ 717,060 $ 448,594 Zoes Kitchen — 3,867 108,392 Total reportable segment revenue 954,273 720,927 556,986 Reconciliation of reportable segment revenue to consolidated revenue: Other revenue 9,440 7,773 7,133 Total consolidated revenue 963,713 728,700 564,119 Significant segment expenses CAVA Food, beverage, and packaging 279,741 208,237 140,760 Labor 247,490 185,820 121,318 Occupancy 69,851 57,811 40,855 Other operating expenses 119,078 87,704 54,568 Total CAVA segment expenses 716,160 539,572 357,501 Zoes Kitchen Food, beverage, and packaging — 1,141 33,367 Labor — 1,506 36,573 Occupancy — 508 12,814 Other operating expenses — 889 19,538 Total Zoes Kitchen segment expenses — 4,044 102,292 Reportable segment restaurant-level profit (loss) CAVA 238,113 177,488 91,093 Zoes Kitchen — (177) 6,100 Total reportable segment restaurant-level profit 238,113 177,311 97,193 Reconciliation of total reportable segment restaurant-level profit to income (loss) before income taxes: Other non-reportable segment profit (3,692) (3,035) (791) General and administrative expenses 120,500 101,491 70,037 Depreciation and amortization 60,355 47,433 42,724 Restructuring and other costs 580 6,080 5,923 Pre-opening costs 12,197 15,718 19,313 Impairment and asset disposal costs 5,055 4,899 19,753 Interest (income) expense, net (16,474) (8,852) 47 Other income, net (318) (471) (919) Income (loss) before taxes $ 59,910 $ 14,048 $ (58,8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The Company is in the process of launching a strategic investment portfolio, which will be funded with cash and cash equivalents, that is expected to be finalized in the first quarter of 2025. The Company expects to classify this portfolio as available for sale with changes in fair value being recorded as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30319</v>
      </c>
      <c r="C4" s="7" t="n">
        <v>13280</v>
      </c>
      <c r="D4" s="7" t="n">
        <v>-5898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29, 2024 shares</t>
        </is>
      </c>
      <c r="C2" s="2" t="inlineStr">
        <is>
          <t>Dec. 29,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Action Date of Action Scheduled Termination of Trading Period* Security Covered Maximum Number of Securities to be Sold Pursuant to the Rule 10b5-1 Trading Plan David Bosserman Director Adoption 11/19/2024 11/26/2025 Common Stock 17,000 Kelly Costanza Chief People Officer Adoption 12/11/2024 12/31/2025 Common Stock 11,837 __________________ * The Rule 10b5-1 trading arrangement may terminate earlier than the scheduled termination date if all transactions under the trading arrangement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Bosser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Bosserma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19/2024</t>
        </is>
      </c>
      <c r="C13" s="4" t="inlineStr">
        <is>
          <t xml:space="preserve"> </t>
        </is>
      </c>
    </row>
    <row r="14">
      <c r="A14" s="4" t="inlineStr">
        <is>
          <t>Expiration Date</t>
        </is>
      </c>
      <c r="B14" s="4" t="inlineStr">
        <is>
          <t>11/26/2025</t>
        </is>
      </c>
      <c r="C14" s="4" t="inlineStr">
        <is>
          <t xml:space="preserve"> </t>
        </is>
      </c>
    </row>
    <row r="15">
      <c r="A15" s="4" t="inlineStr">
        <is>
          <t>Arrangement Duration</t>
        </is>
      </c>
      <c r="B15" s="4" t="inlineStr">
        <is>
          <t>372 days</t>
        </is>
      </c>
      <c r="C15" s="4" t="inlineStr">
        <is>
          <t xml:space="preserve"> </t>
        </is>
      </c>
    </row>
    <row r="16">
      <c r="A16" s="4" t="inlineStr">
        <is>
          <t>Aggregate Available</t>
        </is>
      </c>
      <c r="B16" s="6" t="n">
        <v>17000</v>
      </c>
      <c r="C16" s="6" t="n">
        <v>17000</v>
      </c>
    </row>
    <row r="17">
      <c r="A17" s="4" t="inlineStr">
        <is>
          <t>Kelly Costanz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elly Costanza</t>
        </is>
      </c>
      <c r="C19" s="4" t="inlineStr">
        <is>
          <t xml:space="preserve"> </t>
        </is>
      </c>
    </row>
    <row r="20">
      <c r="A20" s="4" t="inlineStr">
        <is>
          <t>Title</t>
        </is>
      </c>
      <c r="B20" s="4" t="inlineStr">
        <is>
          <t>Chief Peopl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11/2024</t>
        </is>
      </c>
      <c r="C22" s="4" t="inlineStr">
        <is>
          <t xml:space="preserve"> </t>
        </is>
      </c>
    </row>
    <row r="23">
      <c r="A23" s="4" t="inlineStr">
        <is>
          <t>Expiration Date</t>
        </is>
      </c>
      <c r="B23" s="4" t="inlineStr">
        <is>
          <t>12/31/2025</t>
        </is>
      </c>
      <c r="C23" s="4" t="inlineStr">
        <is>
          <t xml:space="preserve"> </t>
        </is>
      </c>
    </row>
    <row r="24">
      <c r="A24" s="4" t="inlineStr">
        <is>
          <t>Arrangement Duration</t>
        </is>
      </c>
      <c r="B24" s="4" t="inlineStr">
        <is>
          <t>385 days</t>
        </is>
      </c>
      <c r="C24" s="4" t="inlineStr">
        <is>
          <t xml:space="preserve"> </t>
        </is>
      </c>
    </row>
    <row r="25">
      <c r="A25" s="4" t="inlineStr">
        <is>
          <t>Aggregate Available</t>
        </is>
      </c>
      <c r="B25" s="6" t="n">
        <v>11837</v>
      </c>
      <c r="C25" s="6" t="n">
        <v>118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 cybersecurity program that continuously evaluates material risks to our business and applies controls in an attempt to help avoid or mitigate them. Our key cybersecurity risks include, among others: brand and reputational damage, business disruption, regulatory and compliance risk, sensitive data loss, and reliance on third parties. We recognize cybersecurity as an enterprise risk, and accordingly cybersecurity risk has been integrated into our overall risk management process. As part of our overall enterprise risk management process, we have established our management-level Risk Committee, composed of our Chief Information Officer, Chief Information Security Officer, Chief Legal Officer and Chief Financial Officer, among others, which assesses overall risks to the Company based on input from our other business leaders. We have also implemented an incident response process that is overseen by our Chief Information Security Officer, who reports to the Chief Information Officer and is supported by a multi-level incident response process led by our cybersecurity team. This is a documented framework that addresses our processes to assess, identify, and manage material risks from cybersecurity threats and incidents, which are prioritized for response and remediation efforts. Our incident response process includes analysis of the impact of a cybersecurity threat or incident for materiality to ensure proper reporting. Our incident response process is continually enhanced and validated through tabletop exercises and engagements with third-party partners. We engage third parties and auditors to assess our cybersecurity program, including the use of select penetration testing and threat intelligence services, and to assist us in adopting and implementing industry-standard practices to improve our cybersecurity program. We have also retained third parties for cybersecurity incident response engagement in the event that a cybersecurity threat or incident requires capabilities beyond those of our own cybersecurity program. In addition, we have a third-party managed security operations center that provides 24/7 monitoring and alerting, threat intelligence, and posture recommendations. We are members of the Retail and Hospitality Information Sharing and Analysis Center, with more than 250 member companies from the retail, hospitality, and travel industries, which enables us to benchmark our cybersecurity risks, identify and adopt industry-standard practices for our cybersecurity program, subscribe to threat intelligence alerts, and contribute to the collective defense of our industries. We have a process to oversee and identify material risks from cybersecurity threats associated with the use of third-party service providers. We conduct a third-party risk assessment program through the use of assessment templates, surveys and contractual requirements that evaluates certain potential and current vendors in connection with our security standards. If, following an evaluation, a third-party’s cybersecurity controls are assessed by us as inadequate based on risk, we work with our business partners to engage a replacement vendor and remediate or seek to reduce our exposure, if any. While we are subject to continuous cybersecurity threats and attacks like most companies, we are not aware of any current or past cybersecurity incidents that have materially affected or are reasonably likely to materially affect us, including our business strategy, results of operations, or financial condition. However, as discussed more fully under Item 1A. “Risk Factors,” cybersecurity threats are continually evolving to become more sophisticated and there is a risk that we could experience compromise of our information technology systems and data. Accordingly, while we continue to make significant investment in physical and technological security measures, including third-party services designed to help us anticipate cyber-attacks and prevent breaches, we cannot provide assurance that we will be successful in adequately responding to, or preventing, cyber-attacks. We also maintain cybersecurity insurance that is regularly reviewed to assess whether there is appropriate coverage.</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cybersecurity program that continuously evaluates material risks to our business and applies controls in an attempt to help avoid or mitigate them. Our key cybersecurity risks include, among others: brand and reputational damage, business disruption, regulatory and compliance risk, sensitive data loss, and reliance on third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the Board The Audit Committee of the Board of Directors is responsible for the primary oversight of strategic risk, including cybersecurity risk oversight. The Audit Committee receives regular reports on at least a quarterly basis from our cybersecurity team, typically on, among other things, our cybersecurity posture, cybersecurity benchmarking, potential cybersecurity vulnerabilities, and other cybersecurity interest items such as the external cybersecurity environment, items requiring Audit Committee input, and our broader cybersecurity program roadmap, in order to monitor the prevention, detection, mitigation and remediation of cybersecurity threats and incidents. The Audit Committee regularly reports to the full Board of Directors regarding its activities, including those related to cybersecurity.</t>
        </is>
      </c>
    </row>
    <row r="11">
      <c r="A11" s="4" t="inlineStr">
        <is>
          <t>Cybersecurity Risk Board Committee or Subcommittee Responsible for Oversight [Text Block]</t>
        </is>
      </c>
      <c r="B11" s="4" t="inlineStr">
        <is>
          <t>The Audit Committee of the Board of Directors is responsible for the primary oversight of strategic risk, including cybersecurity risk oversight.</t>
        </is>
      </c>
    </row>
    <row r="12">
      <c r="A12" s="4" t="inlineStr">
        <is>
          <t>Cybersecurity Risk Process for Informing Board Committee or Subcommittee Responsible for Oversight [Text Block]</t>
        </is>
      </c>
      <c r="B12" s="4" t="inlineStr">
        <is>
          <t>The Risk Committee meets on at least a quarterly basis to review enterprise risks, including with respect to cybersecurity, as applicable. Enterprise risks, including cybersecurity risk, are briefed to the Audit Committee on at least a quarterly basis by our Chief Legal Officer in coordination with the Chief Information Officer and Chief Financial Officer, or through general updates. In addition, our cybersecurity team, led by the Chief Information Officer, works cross functionally with our legal and other business functions to provide cybersecurity training and, as appropriate, manage cybersecurity risks and incidents. Our Chief Information Officer and our Chief Information Security Officer each have more than two decades of experience in technology and cybersecurity. The cybersecurity team has related academic degrees, multiple certifications, and real-world experience managing cybersecurity incidents and risks and is responsible for building out the materials for review by leadership.</t>
        </is>
      </c>
    </row>
    <row r="13">
      <c r="A13" s="4" t="inlineStr">
        <is>
          <t>Cybersecurity Risk Role of Management [Text Block]</t>
        </is>
      </c>
      <c r="B13" s="4" t="inlineStr">
        <is>
          <t>Role of Management We have established a management-level Risk Committee, that is led by the Chief Legal Officer, and also includes the Chief Information Officer and Chief Financial Officer, as well as certain of their respective Team Members. The Risk Committee meets on at least a quarterly basis to review enterprise risks, including with respect to cybersecurity, as applicable. Enterprise risks, including cybersecurity risk, are briefed to the Audit Committee on at least a quarterly basis by our Chief Legal Officer in coordination with the Chief Information Officer and Chief Financial Officer, or through general updates. In addition, our cybersecurity team, led by the Chief Information Officer, works cross functionally with our legal and other business functions to provide cybersecurity training and, as appropriate, manage cybersecurity risks and incidents. Our Chief Information Officer and our Chief Information Security Officer each have more than two decades of experience in technology and cybersecurity. The cybersecurity team has related academic degrees, multiple certifications, and real-world experience managing cybersecurity incidents and risks and is responsible for building out the materials for review by leadershi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established a management-level Risk Committee, that is led by the Chief Legal Officer, and also includes the Chief Information Officer and Chief Financial Officer, as well as certain of their respective Team Members. The Risk Committee meets on at least a quarterly basis to review enterprise risks, including with respect to cybersecurity, as applicable. Enterprise risks, including cybersecurity risk, are briefed to the Audit Committee on at least a quarterly basis by our Chief Legal Officer in coordination with the Chief Information Officer and Chief Financial Officer, or through general updates. In addition, our cybersecurity team, led by the Chief Information Officer, works cross functionally with our legal and other business functions to provide cybersecurity training and, as appropriate, manage cybersecurity risks and incidents. Our Chief Information Officer and our Chief Information Security Officer each have more than two decades of experience in technology and cybersecurity. The cybersecurity team has related academic degrees, multiple certifications, and real-world experience managing cybersecurity incidents and risks and is responsible for building out the materials for review by leadership.</t>
        </is>
      </c>
    </row>
    <row r="16">
      <c r="A16" s="4" t="inlineStr">
        <is>
          <t>Cybersecurity Risk Management Expertise of Management Responsible [Text Block]</t>
        </is>
      </c>
      <c r="B16" s="4" t="inlineStr">
        <is>
          <t>Our Chief Information Officer and our Chief Information Security Officer each have more than two decades of experience in technology and cybersecurity. The cybersecurity team has related academic degrees, multiple certifications, and real-world experience managing cybersecurity incidents and risks and is responsible for building out the materials for review by leadership.</t>
        </is>
      </c>
    </row>
    <row r="17">
      <c r="A17" s="4" t="inlineStr">
        <is>
          <t>Cybersecurity Risk Process for Informing Management or Committees Responsible [Text Block]</t>
        </is>
      </c>
      <c r="B17" s="4" t="inlineStr">
        <is>
          <t>Role of Management We have established a management-level Risk Committee, that is led by the Chief Legal Officer, and also includes the Chief Information Officer and Chief Financial Officer, as well as certain of their respective Team Members. The Risk Committee meets on at least a quarterly basis to review enterprise risks, including with respect to cybersecurity, as applicable. Enterprise risks, including cybersecurity risk, are briefed to the Audit Committee on at least a quarterly basis by our Chief Legal Officer in coordination with the Chief Information Officer and Chief Financial Officer, or through general updates. In addition, our cybersecurity team, led by the Chief Information Officer, works cross functionally with our legal and other business functions to provide cybersecurity training and, as appropriate, manage cybersecurity risks and incidents. Our Chief Information Officer and our Chief Information Security Officer each have more than two decades of experience in technology and cybersecurity. The cybersecurity team has related academic degrees, multiple certifications, and real-world experience managing cybersecurity incidents and risks and is responsible for building out the materials for review by leadershi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Reclassification</t>
        </is>
      </c>
      <c r="B4" s="4" t="inlineStr">
        <is>
          <t>Reclassification</t>
        </is>
      </c>
    </row>
    <row r="5">
      <c r="A5" s="4" t="inlineStr">
        <is>
          <t>Rounding</t>
        </is>
      </c>
      <c r="B5" s="4" t="inlineStr">
        <is>
          <t>Rounding —Certain numerical figures have been subject to rounding adjustments. Accordingly, numerical figures shown as totals in various tables may not be arithmetic aggregations of the figures that precede them.</t>
        </is>
      </c>
    </row>
    <row r="6">
      <c r="A6" s="4" t="inlineStr">
        <is>
          <t>Principles of Consolidation</t>
        </is>
      </c>
      <c r="B6" s="4" t="inlineStr">
        <is>
          <t>Principles of Consolidation</t>
        </is>
      </c>
    </row>
    <row r="7">
      <c r="A7" s="4" t="inlineStr">
        <is>
          <t>Fiscal Year</t>
        </is>
      </c>
      <c r="B7" s="4" t="inlineStr">
        <is>
          <t>Fiscal Year</t>
        </is>
      </c>
    </row>
    <row r="8">
      <c r="A8" s="4" t="inlineStr">
        <is>
          <t>Use of Estimates</t>
        </is>
      </c>
      <c r="B8" s="4" t="inlineStr">
        <is>
          <t>Use of Estimates</t>
        </is>
      </c>
    </row>
    <row r="9">
      <c r="A9" s="4" t="inlineStr">
        <is>
          <t>Cash and Cash Equivalents</t>
        </is>
      </c>
      <c r="B9" s="4" t="inlineStr">
        <is>
          <t>Cash and Cash Equivalents —The Company considers all highly liquid investments with an original maturity of three months or less at the date of purchase, and deposits in transit from credit card processers, to be cash equivalents. Cash and cash equivalents are maintained with financial institutions and, at times, the amount on deposit may exceed the amount of insurance provided on such deposits. Interest earned on cash and cash equivalents is presented within interest (income) expense, net in the accompanying consolidated statements of operations.</t>
        </is>
      </c>
    </row>
    <row r="10">
      <c r="A10" s="4" t="inlineStr">
        <is>
          <t>Accounts Receivable</t>
        </is>
      </c>
      <c r="B10" s="4" t="inlineStr">
        <is>
          <t>Accounts Receivable</t>
        </is>
      </c>
    </row>
    <row r="11">
      <c r="A11" s="4" t="inlineStr">
        <is>
          <t>Inventories</t>
        </is>
      </c>
      <c r="B11" s="4" t="inlineStr">
        <is>
          <t>Inventories —Inventories consist of food, beverage, paper goods, finished goods, raw materials and packaging, and supplies, and are stated at the lower of cost, as determined on a first-in, first-out method, or net realizable value.</t>
        </is>
      </c>
    </row>
    <row r="12">
      <c r="A12" s="4" t="inlineStr">
        <is>
          <t>Property and Equipment</t>
        </is>
      </c>
      <c r="B12" s="4" t="inlineStr">
        <is>
          <t>Property and Equipment —Property and equipment are stated at cost, less accumulated depreciation. Depreciation on property and equipment is calculated using the straight-line method based on the following estimated lives: Property and Equipment Useful life Leasehold improvements Shorter of lease term or estimated asset life Building 39 years Equipment and vehicles 5-7 years Furniture and fixtures 7 years Computer hardware and software 3-5 years Expenditures for improvements and renewals that extend the useful life of an asset are capitalized. Upon sale, retirement, or other disposition of these assets, the costs and related accumulated depreciation are removed from the respective accounts and any gain or loss on the disposition is included in impairment and asset disposal costs in the accompanying consolidated statements of operations. Repair and maintenance costs are expensed as incurred and presented within other operating expenses in the accompanying consolidated statements of operations.</t>
        </is>
      </c>
    </row>
    <row r="13">
      <c r="A13" s="4" t="inlineStr">
        <is>
          <t>Leases</t>
        </is>
      </c>
      <c r="B13" s="4" t="inlineStr">
        <is>
          <t>Leases —We lease all of our restaurants, our production facility in Laurel, Maryland, our food distribution center in Edison, New Jersey, our restaurant collaboration center in Washington, D.C., and our support centers in Brooklyn, New York, and Plano, Texas under various non-cancelable lease agreements that expire on various dates through 2040. At inception of a lease, we determine its classification as an operating or financing lease. All of our restaurant leases are classified as operating leases. Restaurants are located on sites leased from third parties. When determining the lease term, the Company considers reasonably certain option periods. The Company makes judgments regarding the probable term for each lease, which can impact the classification and accounting for a lease as well as the amount of straight-line rent expense recognized in a period. Typically, restaurant leases have initial terms of ten years and include five-year renewal options. Renewal options are typically not included in the lease term as it is not reasonably certain at commencement that we will exercise the options. Restaurant leases provide for fixed minimum rent payments and in some cases include contingent rent payments based upon sales in excess of specified breakpoints. When achievement of sales breakpoints is probable, contingent rent is accrued. Fixed minimum rent payments are recognized on a straight-line basis over the lease term starting on the date we take control of the leased space. Operating lease assets and liabilities are recognized at the lease’s commencement date. We measure the lease liability at lease commencement by discounting the future minimum lease payments. The Company made policy elections to not apply the balance sheet recognition requirements for short-term leases (less than 12 months) and to account for lease components and non-lease components as a single lease component. Operating lease assets represent our right to use an underlying asset and are based upon the operating lease liabilities adjusted for prepayments, initial direct costs, lease incentives, and impairment.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t>
        </is>
      </c>
    </row>
    <row r="14">
      <c r="A14" s="4" t="inlineStr">
        <is>
          <t>Goodwill and Intangible Assets</t>
        </is>
      </c>
      <c r="B14" s="4" t="inlineStr">
        <is>
          <t xml:space="preserve">Goodwill and Intangible Assets —Related to the acquisition of CAVA Foods, LLC in 2015, the Company recorded goodwill of $1.9 million. Intangible assets not subject to amortization consist of purchased trademarks of $0.8 million and $0.6 million of other intangibles. Goodwill and indefinite-lived intangible assets are tested for impairment at least annually, </t>
        </is>
      </c>
    </row>
    <row r="15">
      <c r="A15" s="4" t="inlineStr">
        <is>
          <t>Impairment of Long-Lived Assets</t>
        </is>
      </c>
      <c r="B15" s="4" t="inlineStr">
        <is>
          <t>Impairment of Long-lived Assets</t>
        </is>
      </c>
    </row>
    <row r="16">
      <c r="A16" s="4" t="inlineStr">
        <is>
          <t>Insurance Reserves</t>
        </is>
      </c>
      <c r="B16" s="4" t="inlineStr">
        <is>
          <t>Insurance Reserves —The Company self-insures a portion of its expected losses under its workers’ compensation and general liability insurance programs. To limit its exposure to losses, the Company maintains stop-loss coverage through third-party insurers. Insurance liabilities representing estimated costs to settle reported claims as well as claims incurred but not reported are included in accrued expenses and other on the accompanying consolidated balance sheets. Our estimated liability is not discounted and is based on a number of assumptions and factors, including historical trends, actuarial assumptions, and economic conditions, and is closely monitored and adjusted when warranted by changing circumstances.</t>
        </is>
      </c>
    </row>
    <row r="17">
      <c r="A17" s="4" t="inlineStr">
        <is>
          <t>Revenue Recognition</t>
        </is>
      </c>
      <c r="B17" s="4" t="inlineStr">
        <is>
          <t>Revenue Recognition —The Company recognizes in-restaurant and digital revenue when payment is tendered at the point of sale as the performance obligation has been satisfied, which is recognized net of discounts, incentives, and sales tax collected from customers. Digital revenue includes digital orders, which consist of orders made through catering and digital channels such as the CAVA app and the CAVA website. Digital orders include orders fulfilled through third-party marketplace and native delivery and digital order pick-up. CPG revenue associated with dips, spreads, and dressings is recognized upon transfer of control to customers in an amount that reflects the consideration the Company expects to be entitled to in exchange for those products. Transfer of control occurs at a point in time, typically upon delivery as this is when title and risk of loss passes to the customer. Allowances for sales returns, stale products, and discounts are recorded as reductions to CPG revenue. The Company uses judgment in estimating sales returns, considering numerous factors such as historical sales return rates. Gift Cards —Revenue related to the sale of gift cards is deferred until the gift card is redeemed. Deferred gift card revenue is included in accrued expenses and other in the accompanying consolidated balance sheets. Gift cards do not carry an expiration date; therefore, customers can redeem their gift cards for products indefinitely and the Company does not deduct non-usage fees from outstanding gift card balances. A portion of gift cards that are not expected to be redeemed exclusive of amounts that are subject to state unclaimed property laws are recognized as breakage over time in proportion to gift card redemptions. Revenue recognized from gift card breakage was immaterial in fiscal 2024, 2023, and 2022. Loyalty Program —On October 7, 2024, the Company launched its reimagined CAVA Rewards loyalty program with the goal of developing personal relationships with guests as the Company scales its business. CAVA Rewards members generally earn points for every dollar spent. Points can be redeemed for various rewards, which consist of free food and beverage items. Points expire if an account is inactive for a period of 180 days, and earned rewards converted from points expire 60 days after they are issued. The Company records a liability and a corresponding reduction in revenue in periods when loyalty program rewards are earned by members. The Company recognizes revenue and a corresponding reduction to the liability in periods when loyalty program rewards are redeemed by members. The amount of revenue recognized or deferred is based on the stand-alone selling price of the loyalty points multiplied by an estimated redemption rate. The Company determines the stand-alone selling price of loyalty points based on the estimated value of the products for which a reward is expected to be redeemed.</t>
        </is>
      </c>
    </row>
    <row r="18">
      <c r="A18" s="4" t="inlineStr">
        <is>
          <t>Advertising and Marketing Costs</t>
        </is>
      </c>
      <c r="B18" s="4" t="inlineStr">
        <is>
          <t>Advertising and Marketing Costs</t>
        </is>
      </c>
    </row>
    <row r="19">
      <c r="A19" s="4" t="inlineStr">
        <is>
          <t>Restructuring and Other Costs</t>
        </is>
      </c>
      <c r="B19" s="4" t="inlineStr">
        <is>
          <t>Restructuring and Other Costs</t>
        </is>
      </c>
    </row>
    <row r="20">
      <c r="A20" s="4" t="inlineStr">
        <is>
          <t>Pre-opening Costs</t>
        </is>
      </c>
      <c r="B20" s="4" t="inlineStr">
        <is>
          <t>Pre-opening Costs —Pre-opening costs consist of expenses incurred prior to opening a new restaurant (including new restaurants that were converted from a Zoes Kitchen location) and are made up primarily of manager salaries, payroll and training costs, travel costs, supplies, relocation costs, and recruiting expenses. Pre-opening costs also include occupancy costs recorded during the period between the date of possession and the date we begin operations at a location. Pre-opening costs are expensed as incurred.</t>
        </is>
      </c>
    </row>
    <row r="21">
      <c r="A21" s="4" t="inlineStr">
        <is>
          <t>Income Taxes</t>
        </is>
      </c>
      <c r="B21" s="4" t="inlineStr">
        <is>
          <t>Income Taxes —The Company is taxed as a C corporation under which income taxes are accounted for using an asset and liability approach that requires the recognition of deferred tax assets and liabilities, reflecting the impact of net operating loss carryforwards and the temporary differences between the carrying amounts of assets and liabilities for financial reporting purposes and the amounts used for income tax purposes. A valuation allowance is provided when it is more likely than not that some portion or all of the deferred tax assets will not be realized. The factors used to assess the likelihood of realization include the Company’s historical and forecast of future taxable income and available tax planning strategies that could be implemented to realize the net deferred tax assets. As of December 31, 2023 the Company had recorded a full valuation against its deferred tax assets. The full valuation was released in fiscal 2024 as further described in Note 7 (Income Taxes). The Company has considered its income tax positions, including any positions that may be considered uncertain by the relevant tax authorities in the jurisdictions in which the Company operate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did not have any uncertain tax positions as of December 29, 2024 and December 31, 2023. The Company’s primary tax jurisdiction is in the United States. Generally, federal, state, and local authorities may examine the Company’s tax returns for three years from the date of filing and the current and prior three years remain subject to examination as of December 29, 2024.</t>
        </is>
      </c>
    </row>
    <row r="22">
      <c r="A22" s="4" t="inlineStr">
        <is>
          <t>Equity-based Compensation</t>
        </is>
      </c>
      <c r="B22" s="4" t="inlineStr">
        <is>
          <t>Equity-based Compensation —The Company has issued stock options and RSUs under its equity incentive plans and purchase rights under its employee stock purchase plan (“ESPP”). Equity-based compensation expense is measured based on the grant date fair value of those awards and is recognized on a straight-line basis over the requisite service period. Equity-based compensation expense is based on awards outstanding, and forfeitures are recognized as they occur. The Company uses the Black-Scholes-Merton (“Black-Scholes”) option-pricing model to estimate the fair value of stock options and purchase rights under the ESPP at the grant date. The use of the Black-Scholes option-pricing model requires the use of highly subjective assumptions, including the expected term, risk-free interest rate, expected volatility, and expected dividend yield of the underlying common stock. The fair value of RSUs is equal to the fair value of the underlying common stock at the date of grant. Prior to June 2023, the Company was privately held with no active public market for its common stock. The historical approach for estimating the fair value of the Company’s common stock was a two-step process. First, the Company’s enterprise value was established using generally accepted valuation methodologies, including the utilization of an income approach (discounted cash flow method), a market approach (guideline public company method), and a probability-weighted expected return method. Second, the enterprise value was allocated among the securities that comprise the capital structure of the Company using the option-pricing method. The assumptions used to determine the fair value of the Company’s common stock represents management’s best estimates. These estimates involve inherent uncertainties and the application of management’s judgment.</t>
        </is>
      </c>
    </row>
    <row r="23">
      <c r="A23" s="4" t="inlineStr">
        <is>
          <t>Earnings (loss) per share</t>
        </is>
      </c>
      <c r="B23" s="4" t="inlineStr">
        <is>
          <t>Earnings (loss) per share —Basic earnings (loss) per share (“basic EPS”) is calculated by dividing income (loss) available to common stockholders by the weighted-average number of shares of common stock outstanding during the period. Diluted earnings per share (“diluted EPS”) adjusts basic EPS for the impact of potentially dilutive shares using the treasury stock method. Potentially dilutive shares include outstanding stock options, non-vested RSUs, and purchase rights granted under the ESPP. In periods in which there is a loss, potentially dilutive securities are not included in the calculation of diluted EPS as their impact would be anti-dilutive.</t>
        </is>
      </c>
    </row>
    <row r="24">
      <c r="A24" s="4" t="inlineStr">
        <is>
          <t>Fair Value of Financial Instruments</t>
        </is>
      </c>
      <c r="B24" s="4" t="inlineStr">
        <is>
          <t xml:space="preserve">Fair Value of Financial Instruments —The fair value measurement accounting guidance creates a fair value hierarchy to prioritize the inputs used to measure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Unobservable inputs for the asset or liability. This includes certain pricing models, discounted cash flow methodologies, and similar techniques that use significant unobservable inputs. </t>
        </is>
      </c>
    </row>
    <row r="25">
      <c r="A25" s="4" t="inlineStr">
        <is>
          <t>Contingencies</t>
        </is>
      </c>
      <c r="B25" s="4" t="inlineStr">
        <is>
          <t>Contingencies —The Company is subject to various claims, lawsuits, governmental investigations, and administrative proceedings that arise in the ordinary course of business. The Company accrues a liability and recognizes an expense for such matters when it is probable that a liability has been incurred and the amount can be reasonably estimated. Estimating liabilities and costs associated with these matters require significant judgment based upon the professional knowledge and experience of management and its legal counsel.</t>
        </is>
      </c>
    </row>
    <row r="26">
      <c r="A26" s="4" t="inlineStr">
        <is>
          <t>Deferred Offering Costs</t>
        </is>
      </c>
      <c r="B26" s="4" t="inlineStr">
        <is>
          <t>Deferred Offering Costs —Deferred offering costs, which consist of direct incremental legal, consulting, accounting, and other fees relating to the Company’s IPO, were capitalized and recorded as a reduction of proceeds upon the consummation of the IPO in June 2023.</t>
        </is>
      </c>
    </row>
    <row r="27">
      <c r="A27" s="4" t="inlineStr">
        <is>
          <t>Recently Adopted Accounting Standards and Recently Issued Accounting Standards</t>
        </is>
      </c>
      <c r="B27" s="4" t="inlineStr">
        <is>
          <t>Recently Adopted Accounting Standards —In November 2023, the Financial Accounting Standards Board (“FASB”), issued Accounting Standards Updated (“ASU”) 2023-07, Segment Reporting (Topic 280): Improvements to Reportable Segment Disclosures , which improves reportable segment disclosure through enhanced disclosures about significant segment expenses. The Company adopted the guidance beginning with its consolidated financial statements for the fiscal year ended December 29, 2024, which includes additional segment expense disclosures, among other items. Recently Issued Accounting Standards —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our fiscal 2025) and early adoption is permitted. The amendment should be applied on a prospective basis; however, retrospective application is permitted. The Company is currently evaluating the impact of adopting this ASU on its disclosures. In November 2024, the FASB issued ASU 2024-03, Disaggregation of Income Statement Expenses (Subtopic 220-40) , which requires disaggregation, in tabular presentation, of certain income statement expenses into different categories, such as purchases of inventory, employee compensation, and depreciation. The amendment is effective for fiscal years beginning after December 15, 2026 (our fiscal 2027) and early adoption is permitted. The amendment should be applied on a retrospective basis. The Company is currently evaluating the impact of adopting this ASU on its financial statements and disclosures. The Company reviewed all other recently issued accounting standards and determined they were either not applicable or are not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Property, Plant and Equipment</t>
        </is>
      </c>
      <c r="B4" s="4" t="inlineStr">
        <is>
          <t xml:space="preserve">Depreciation on property and equipment is calculated using the straight-line method based on the following estimated lives: Property and Equipment Useful life Leasehold improvements Shorter of lease term or estimated asset life Building 39 years Equipment and vehicles 5-7 years Furniture and fixtures 7 years Computer hardware and software 3-5 years The following table presents the Company’s property and equipment, net as of the periods indicated: (in thousands) December 29, December 31, Land $ 600 $ 600 Building 24,042 — Leasehold improvements 332,312 268,245 Equipment 107,995 79,268 Furniture and fixtures 20,860 19,694 Computer hardware and software 54,217 46,437 Construction in progress 27,725 58,501 Total property and equipment, gross 567,751 472,745 Less accumulated depreciation (194,849) (142,015) Total property and equipment, net $ 372,902 $ 330,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6120</v>
      </c>
      <c r="C3" s="7" t="n">
        <v>332428</v>
      </c>
    </row>
    <row r="4">
      <c r="A4" s="4" t="inlineStr">
        <is>
          <t>Trade accounts receivable, net</t>
        </is>
      </c>
      <c r="B4" s="6" t="n">
        <v>4799</v>
      </c>
      <c r="C4" s="6" t="n">
        <v>3662</v>
      </c>
    </row>
    <row r="5">
      <c r="A5" s="4" t="inlineStr">
        <is>
          <t>Other accounts receivable</t>
        </is>
      </c>
      <c r="B5" s="6" t="n">
        <v>8197</v>
      </c>
      <c r="C5" s="6" t="n">
        <v>8223</v>
      </c>
    </row>
    <row r="6">
      <c r="A6" s="4" t="inlineStr">
        <is>
          <t>Inventories</t>
        </is>
      </c>
      <c r="B6" s="6" t="n">
        <v>7600</v>
      </c>
      <c r="C6" s="6" t="n">
        <v>5637</v>
      </c>
    </row>
    <row r="7">
      <c r="A7" s="4" t="inlineStr">
        <is>
          <t>Prepaid expenses and other</t>
        </is>
      </c>
      <c r="B7" s="6" t="n">
        <v>7438</v>
      </c>
      <c r="C7" s="6" t="n">
        <v>4962</v>
      </c>
    </row>
    <row r="8">
      <c r="A8" s="4" t="inlineStr">
        <is>
          <t>Total current assets</t>
        </is>
      </c>
      <c r="B8" s="6" t="n">
        <v>394154</v>
      </c>
      <c r="C8" s="6" t="n">
        <v>354912</v>
      </c>
    </row>
    <row r="9">
      <c r="A9" s="4" t="inlineStr">
        <is>
          <t>Property and equipment, net</t>
        </is>
      </c>
      <c r="B9" s="6" t="n">
        <v>372902</v>
      </c>
      <c r="C9" s="6" t="n">
        <v>330730</v>
      </c>
    </row>
    <row r="10">
      <c r="A10" s="4" t="inlineStr">
        <is>
          <t>Operating lease assets</t>
        </is>
      </c>
      <c r="B10" s="6" t="n">
        <v>321832</v>
      </c>
      <c r="C10" s="6" t="n">
        <v>289451</v>
      </c>
    </row>
    <row r="11">
      <c r="A11" s="4" t="inlineStr">
        <is>
          <t>Goodwill</t>
        </is>
      </c>
      <c r="B11" s="6" t="n">
        <v>1944</v>
      </c>
      <c r="C11" s="6" t="n">
        <v>1944</v>
      </c>
    </row>
    <row r="12">
      <c r="A12" s="4" t="inlineStr">
        <is>
          <t>Intangible assets</t>
        </is>
      </c>
      <c r="B12" s="6" t="n">
        <v>1355</v>
      </c>
      <c r="C12" s="6" t="n">
        <v>1355</v>
      </c>
    </row>
    <row r="13">
      <c r="A13" s="4" t="inlineStr">
        <is>
          <t>Deferred income taxes</t>
        </is>
      </c>
      <c r="B13" s="6" t="n">
        <v>71537</v>
      </c>
      <c r="C13" s="6" t="n">
        <v>0</v>
      </c>
    </row>
    <row r="14">
      <c r="A14" s="4" t="inlineStr">
        <is>
          <t>Other long-term assets</t>
        </is>
      </c>
      <c r="B14" s="6" t="n">
        <v>5945</v>
      </c>
      <c r="C14" s="6" t="n">
        <v>5365</v>
      </c>
    </row>
    <row r="15">
      <c r="A15" s="4" t="inlineStr">
        <is>
          <t>Total assets</t>
        </is>
      </c>
      <c r="B15" s="6" t="n">
        <v>1169669</v>
      </c>
      <c r="C15" s="6" t="n">
        <v>983757</v>
      </c>
    </row>
    <row r="16">
      <c r="A16" s="3" t="inlineStr">
        <is>
          <t>Current liabilities:</t>
        </is>
      </c>
      <c r="B16" s="4" t="inlineStr">
        <is>
          <t xml:space="preserve"> </t>
        </is>
      </c>
      <c r="C16" s="4" t="inlineStr">
        <is>
          <t xml:space="preserve"> </t>
        </is>
      </c>
    </row>
    <row r="17">
      <c r="A17" s="4" t="inlineStr">
        <is>
          <t>Accounts payable</t>
        </is>
      </c>
      <c r="B17" s="6" t="n">
        <v>25573</v>
      </c>
      <c r="C17" s="6" t="n">
        <v>17234</v>
      </c>
    </row>
    <row r="18">
      <c r="A18" s="4" t="inlineStr">
        <is>
          <t>Accrued expenses and other</t>
        </is>
      </c>
      <c r="B18" s="6" t="n">
        <v>69822</v>
      </c>
      <c r="C18" s="6" t="n">
        <v>59219</v>
      </c>
    </row>
    <row r="19">
      <c r="A19" s="4" t="inlineStr">
        <is>
          <t>Operating lease liabilities, current</t>
        </is>
      </c>
      <c r="B19" s="6" t="n">
        <v>37241</v>
      </c>
      <c r="C19" s="6" t="n">
        <v>32583</v>
      </c>
    </row>
    <row r="20">
      <c r="A20" s="4" t="inlineStr">
        <is>
          <t>Total current liabilities</t>
        </is>
      </c>
      <c r="B20" s="6" t="n">
        <v>132636</v>
      </c>
      <c r="C20" s="6" t="n">
        <v>109036</v>
      </c>
    </row>
    <row r="21">
      <c r="A21" s="4" t="inlineStr">
        <is>
          <t>Deferred income taxes</t>
        </is>
      </c>
      <c r="B21" s="6" t="n">
        <v>0</v>
      </c>
      <c r="C21" s="6" t="n">
        <v>79</v>
      </c>
    </row>
    <row r="22">
      <c r="A22" s="4" t="inlineStr">
        <is>
          <t>Operating lease liabilities</t>
        </is>
      </c>
      <c r="B22" s="6" t="n">
        <v>341467</v>
      </c>
      <c r="C22" s="6" t="n">
        <v>303615</v>
      </c>
    </row>
    <row r="23">
      <c r="A23" s="4" t="inlineStr">
        <is>
          <t>Other long-term liabilities</t>
        </is>
      </c>
      <c r="B23" s="6" t="n">
        <v>0</v>
      </c>
      <c r="C23" s="6" t="n">
        <v>225</v>
      </c>
    </row>
    <row r="24">
      <c r="A24" s="4" t="inlineStr">
        <is>
          <t>Total liabilities</t>
        </is>
      </c>
      <c r="B24" s="6" t="n">
        <v>474103</v>
      </c>
      <c r="C24" s="6" t="n">
        <v>412955</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01 per share; 2,500,000 authorized; 115,093 and 113,708 issued and outstanding, respectively</t>
        </is>
      </c>
      <c r="B27" s="6" t="n">
        <v>12</v>
      </c>
      <c r="C27" s="6" t="n">
        <v>11</v>
      </c>
    </row>
    <row r="28">
      <c r="A28" s="4" t="inlineStr">
        <is>
          <t>Treasury stock, at cost; 1,431 shares and 1,086 shares, respectively</t>
        </is>
      </c>
      <c r="B28" s="6" t="n">
        <v>-34377</v>
      </c>
      <c r="C28" s="6" t="n">
        <v>-9727</v>
      </c>
    </row>
    <row r="29">
      <c r="A29" s="4" t="inlineStr">
        <is>
          <t>Additional paid-in capital</t>
        </is>
      </c>
      <c r="B29" s="6" t="n">
        <v>1047275</v>
      </c>
      <c r="C29" s="6" t="n">
        <v>1028181</v>
      </c>
    </row>
    <row r="30">
      <c r="A30" s="4" t="inlineStr">
        <is>
          <t>Accumulated deficit</t>
        </is>
      </c>
      <c r="B30" s="6" t="n">
        <v>-317344</v>
      </c>
      <c r="C30" s="6" t="n">
        <v>-447663</v>
      </c>
    </row>
    <row r="31">
      <c r="A31" s="4" t="inlineStr">
        <is>
          <t>Total stockholders’ equity</t>
        </is>
      </c>
      <c r="B31" s="6" t="n">
        <v>695566</v>
      </c>
      <c r="C31" s="6" t="n">
        <v>570802</v>
      </c>
    </row>
    <row r="32">
      <c r="A32" s="4" t="inlineStr">
        <is>
          <t>Total liabilities and stockholders' equity</t>
        </is>
      </c>
      <c r="B32" s="7" t="n">
        <v>1169669</v>
      </c>
      <c r="C32" s="7" t="n">
        <v>983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Disaggregation of Revenue</t>
        </is>
      </c>
      <c r="B4" s="4" t="inlineStr">
        <is>
          <t xml:space="preserve">The Company’s revenue was as follows for the fiscal years indicated : (in thousands) 2024 2023 2022 Restaurant revenue $ 954,273 $ 720,927 $ 556,986 CPG revenue and other 9,440 7,773 7,133 Revenue $ 963,713 $ 728,700 $ 564,119 </t>
        </is>
      </c>
    </row>
    <row r="5">
      <c r="A5" s="4" t="inlineStr">
        <is>
          <t>Rewards Liability</t>
        </is>
      </c>
      <c r="B5" s="4" t="inlineStr">
        <is>
          <t xml:space="preserve">he CAVA Rewards liability, which is included in accrued expenses and other on the accompanying consolidated balance sheets, were as follows for the fiscal years indicated: (in thousands) 2024 2023 2022 CAVA Rewards liability, beginning balance $ 1,787 $ 1,255 $ 1,353 Revenue deferred 10,718 8,627 6,794 Revenue recognized (8,727) (8,095) (6,892) CAVA Rewards liability, ending balance $ 3,778 $ 1,787 $ 1,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air Value, Assets Measured on Recurring and Nonrecurring Basis</t>
        </is>
      </c>
      <c r="B4" s="4" t="inlineStr">
        <is>
          <t>The following table summarizes certain assets measured at fair value on a non-recurring basis due to impairment charges. The fair value of these assets was measured using an income approach (discounted cash flow method), which relies on Level 3 inputs as described in Note 2 (Basis of Presentation and Significant Accounting Policies). (in thousands) Level December 31, Certain property and equipment, net 3 668</t>
        </is>
      </c>
    </row>
    <row r="5">
      <c r="A5" s="4" t="inlineStr">
        <is>
          <t>Schedule of Impairment and Asset Disposal Costs</t>
        </is>
      </c>
      <c r="B5" s="4" t="inlineStr">
        <is>
          <t xml:space="preserve">The following tables presents impairment charges by reportable segment and asset disposal costs recognized during the fiscal years indicated: (in thousands) 2024 2023 2022 Impairment charges CAVA $ — $ 547 $ 1,247 Zoes Kitchen — 745 6,053 Other — — 1,676 Total impairment — 1,292 8,976 Total asset disposal costs 5,055 3,607 10,777 Total impairment and asset disposal costs $ 5,055 $ 4,899 $ 19,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Depreciation on property and equipment is calculated using the straight-line method based on the following estimated lives: Property and Equipment Useful life Leasehold improvements Shorter of lease term or estimated asset life Building 39 years Equipment and vehicles 5-7 years Furniture and fixtures 7 years Computer hardware and software 3-5 years The following table presents the Company’s property and equipment, net as of the periods indicated: (in thousands) December 29, December 31, Land $ 600 $ 600 Building 24,042 — Leasehold improvements 332,312 268,245 Equipment 107,995 79,268 Furniture and fixtures 20,860 19,694 Computer hardware and software 54,217 46,437 Construction in progress 27,725 58,501 Total property and equipment, gross 567,751 472,745 Less accumulated depreciation (194,849) (142,015) Total property and equipment, net $ 372,902 $ 330,730 </t>
        </is>
      </c>
    </row>
    <row r="5">
      <c r="A5" s="4" t="inlineStr">
        <is>
          <t>Schedule of Accrued Liabilities</t>
        </is>
      </c>
      <c r="B5" s="4" t="inlineStr">
        <is>
          <t xml:space="preserve">The following table presents the Company’s accrued expenses and other as of the periods indicated: (in thousands) December 29, December 31, Accrued payroll and payroll taxes $ 30,272 $ 23,370 Accrued capital purchases 7,514 7,935 Sales and use tax payable 4,024 3,807 Gift card and loyalty liabilities 6,736 4,096 Other accrued expenses 21,276 20,011 Total accrued expenses and other $ 69,822 $ 59,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Income Tax Expense (Benefit)</t>
        </is>
      </c>
      <c r="B4" s="4" t="inlineStr">
        <is>
          <t xml:space="preserve">The (benefit from) provision for income taxes consists of the following for the fiscal years indicated: (in thousands) 2024 2023 2022 Current: Federal $ — $ — $ — State 1,207 718 88 Subtotal current 1,207 718 88 Deferred: Federal (56,021) 20 2 State (15,595) 30 3 Subtotal deferred (71,616) 50 5 (Benefit from) provision for income taxes $ (70,409) $ 768 $ 93 </t>
        </is>
      </c>
    </row>
    <row r="5">
      <c r="A5" s="4" t="inlineStr">
        <is>
          <t>Schedule of Effective Income Tax Rate Reconciliation</t>
        </is>
      </c>
      <c r="B5" s="4" t="inlineStr">
        <is>
          <t xml:space="preserve">The (benefit from) provision for income taxes differs from the amount computed by applying the U.S. federal statutory income tax rate to income (loss) before taxes for the reasons set forth below for the fiscal years indicated: (in thousands) 2024 2023 2022 Income tax expense (benefit) at federal statutory rate $ 12,581 $ 2,950 $ (12,323) State income tax expense (benefit) 5,931 996 (1,885) (Decrease) increase in valuation allowance (83,662) (4,699) 13,428 Deferred taxes — 1,032 1,318 Equity-based compensation (5,251) (556) (541) Nondeductible executive compensation 227 915 — Other permanent adjustments (235) 130 96 (Benefit from) provision for income taxes $ (70,409) $ 768 $ 93 </t>
        </is>
      </c>
    </row>
    <row r="6">
      <c r="A6" s="4" t="inlineStr">
        <is>
          <t>Schedule of Deferred Tax Assets and Liabilities</t>
        </is>
      </c>
      <c r="B6" s="4" t="inlineStr">
        <is>
          <t>The following table presents the Company’s deferred tax assets and liabilities as of the periods indicated: (in thousands) December 29, December 31, Deferred tax assets: Net operating loss $ 52,797 $ 59,012 Operating lease liabilities 97,358 89,700 Property and equipment — 4,692 Equity-based compensation 1,226 1,596 Other 5,705 5,732 Gross deferred tax assets 157,086 160,732 Valuation allowance — (83,662) Net deferred tax assets 157,086 77,070 Deferred tax liabilities: Operating lease assets (82,737) (77,149) Property and equipment (2,812) — Net deferred tax liabilities (85,549) (77,149) Total net deferred tax assets (liabilities) $ 71,537 $ (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lease cost</t>
        </is>
      </c>
      <c r="B4" s="4" t="inlineStr">
        <is>
          <t>The weighted average remaining lease term and discount rate were as follows as of the period indicated: December 29, December 31, Weighted average remaining lease term (years) 8.2 8.2 Weighted average discount rate 6.26 % 6.01 % The components of lease cost were as follows for the fiscal years indicated: (in thousands) Classification 2024 2023 2022 Operating lease cost 1 Occupancy, General and administrative expenses $ 52,573 $ 44,201 $ 42,551 Pre-opening lease cost Pre-opening costs 3,867 4,296 3,823 Closed restaurant lease cost Restructuring and other costs 97 558 840 Short-term lease costs General and administrative expenses 328 364 460 Variable lease cost Occupancy 2,695 1,421 327 Sublease income Other income (470) (479) (659) Total lease cost $ 59,090 $ 50,361 $ 47,342 __________________ 1 Excludes $10.6 million, $9.4 million, and $8.5 million in fiscal 2024, 2023, and 2022, respectively, relating to variable real estate taxes, insurance, and common area maintenance costs.</t>
        </is>
      </c>
    </row>
    <row r="5">
      <c r="A5" s="4" t="inlineStr">
        <is>
          <t>Schedule of Supplemental cash flow information related to leases</t>
        </is>
      </c>
      <c r="B5" s="4" t="inlineStr">
        <is>
          <t>Supplemental disclosures of cash flow information related to leases were as follows for the fiscal years indicated: (in thousands) 2024 2023 2022 Cash paid for operating lease liabilities $ 58,172 $ 48,739 $ 49,984 Operating lease assets obtained in exchange for operating lease liabilities 1 66,820 43,985 322,015 Derecognition of operating lease assets due to termination or impairment 109 4,946 17,041 __________________ 1 Amount presented for fiscal 2022 includes a $256.9 million transition adjustment for the adoption of ASC 842.</t>
        </is>
      </c>
    </row>
    <row r="6">
      <c r="A6" s="4" t="inlineStr">
        <is>
          <t>Schedule of Maturities of lease liabilities</t>
        </is>
      </c>
      <c r="B6" s="4" t="inlineStr">
        <is>
          <t xml:space="preserve">Future minimum lease payments by fiscal year for operating leases consist of the following as of December 29, 2024: (in thousands) Operating Leases 2025 $ 59,936 2026 65,339 2027 63,273 2028 58,377 2029 54,400 Thereafter 194,819 Total 496,144 Less: imputed interest 117,436 Operating lease liabilities (current and non-current) $ 378,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is as follows: Weighted Average (in thousands, except per share amounts) Number Of Options Exercise Price Remaining Contractual Term (Years) Aggregate Intrinsic Value Outstanding - December 31, 2023 3,078 $ 11.45 6.8 $ 97,054 Granted 7 47.84 Exercised (768) 4.12 Forfeited or expired (53) 15.34 Outstanding - December 29, 2024 2,264 $ 13.96 6.9 $ 227,328 Exercisable - December 29, 2024 1,070 $ 9.43 5.3 Vested and expected to vest - December 29, 2024 2,264 $ 13.96 6.9 $ 227,328 </t>
        </is>
      </c>
    </row>
    <row r="5">
      <c r="A5" s="4" t="inlineStr">
        <is>
          <t>Schedule of Share-Based Payment Award, Stock Options, Valuation Assumptions</t>
        </is>
      </c>
      <c r="B5" s="4" t="inlineStr">
        <is>
          <t xml:space="preserve">The following table reflects the weighted-average assumptions utilized in the Black-Scholes option pricing model during the fiscal years indicated: 2024 2023 2022 Expected term (in years) 1 6.3 6.4 6.2 Volatility 2 46.7% 46.0% 45.0% Risk-free interest rate 4.1% 3.8% 1.7% Dividend rate —% —% —% Weighted-average grant date fair value per share $24.47 $9.98 $2.97 __________________ 1 Expected term was calculated using the simplified method, which is an average of the contractual term and vesting period of the option, as we do not have sufficient historical data for determining the expected term of our stock option awards. </t>
        </is>
      </c>
    </row>
    <row r="6">
      <c r="A6" s="4" t="inlineStr">
        <is>
          <t>Schedule of Share-Based Payment Arrangement, Restricted Stock and Restricted Stock Unit, Activity</t>
        </is>
      </c>
      <c r="B6" s="4" t="inlineStr">
        <is>
          <t xml:space="preserve">A summary of the Company’s restricted stock unit activity is as follows: (in thousands, except per share amounts) Number of Units Weighted-Average Grant Date Fair Value Aggregate Intrinsic Value Non-vested - December 31, 2023 2,653 $ 12.69 $ 113,985 Granted 34 63.24 Vested (900) 10.42 Forfeited (151) 14.98 Non-vested - December 29, 2024 1,636 $ 14.79 $ 187,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earnings (loss) per common share for the fiscal years indicated: (in thousands, except per share amounts) 2024 2023 2022 Net income (loss) $ 130,319 $ 13,280 $ (58,987) Weighted-average shares outstanding: Basic 114,292 60,512 1,328 Dilutive awards 3,981 2,936 — Diluted 118,273 63,448 1,328 Earnings (loss) per common share: Basic $ 1.14 $ 0.22 $ (44.41) Diluted $ 1.10 $ 0.21 $ (44.41)</t>
        </is>
      </c>
    </row>
    <row r="5">
      <c r="A5" s="4" t="inlineStr">
        <is>
          <t>Schedule of Antidilutive Securities Excluded from Computation of Earnings Per Share</t>
        </is>
      </c>
      <c r="B5" s="4" t="inlineStr">
        <is>
          <t xml:space="preserve">The Company excluded the following potential common shares, presented based on amounts outstanding at the end of each period, from the computation of diluted earnings (loss) per share as the impact would have been anti-dilutive for the fiscal years indicated: (in thousands) 2024 2023 2022 Stock options 1 — 1,201 Restricted stock units 1 — 1,776 Preferred stock (as converted to common shares) — — 95,204 Total common stock equivalents 2 — 98,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about the Company’s reportable segments and includes reconciliations of reportable segment revenue to consolidated revenue and reportable segment restaurant-level profit to income (loss) before taxes for the fiscal years indicated: (in thousands) 2024 2023 2022 Reportable segment revenue CAVA $ 954,273 $ 717,060 $ 448,594 Zoes Kitchen — 3,867 108,392 Total reportable segment revenue 954,273 720,927 556,986 Reconciliation of reportable segment revenue to consolidated revenue: Other revenue 9,440 7,773 7,133 Total consolidated revenue 963,713 728,700 564,119 Significant segment expenses CAVA Food, beverage, and packaging 279,741 208,237 140,760 Labor 247,490 185,820 121,318 Occupancy 69,851 57,811 40,855 Other operating expenses 119,078 87,704 54,568 Total CAVA segment expenses 716,160 539,572 357,501 Zoes Kitchen Food, beverage, and packaging — 1,141 33,367 Labor — 1,506 36,573 Occupancy — 508 12,814 Other operating expenses — 889 19,538 Total Zoes Kitchen segment expenses — 4,044 102,292 Reportable segment restaurant-level profit (loss) CAVA 238,113 177,488 91,093 Zoes Kitchen — (177) 6,100 Total reportable segment restaurant-level profit 238,113 177,311 97,193 Reconciliation of total reportable segment restaurant-level profit to income (loss) before income taxes: Other non-reportable segment profit (3,692) (3,035) (791) General and administrative expenses 120,500 101,491 70,037 Depreciation and amortization 60,355 47,433 42,724 Restructuring and other costs 580 6,080 5,923 Pre-opening costs 12,197 15,718 19,313 Impairment and asset disposal costs 5,055 4,899 19,753 Interest (income) expense, net (16,474) (8,852) 47 Other income, net (318) (471) (919) Income (loss) before taxes $ 59,910 $ 14,048 $ (58,8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ATURE OF OPERATIONS (Details)</t>
        </is>
      </c>
      <c r="B1" s="2" t="inlineStr">
        <is>
          <t>Dec. 29, 2024 state restaurant</t>
        </is>
      </c>
    </row>
    <row r="2">
      <c r="A2" s="3" t="inlineStr">
        <is>
          <t>Organization, Consolidation and Presentation of Financial Statements [Abstract]</t>
        </is>
      </c>
      <c r="B2" s="4" t="inlineStr">
        <is>
          <t xml:space="preserve"> </t>
        </is>
      </c>
    </row>
    <row r="3">
      <c r="A3" s="4" t="inlineStr">
        <is>
          <t>Number of restaurants | restaurant</t>
        </is>
      </c>
      <c r="B3" s="6" t="n">
        <v>367</v>
      </c>
    </row>
    <row r="4">
      <c r="A4" s="4" t="inlineStr">
        <is>
          <t>Number of states in which entity operates | state</t>
        </is>
      </c>
      <c r="B4"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1" customWidth="1" min="6" max="6"/>
  </cols>
  <sheetData>
    <row r="1">
      <c r="A1" s="1" t="inlineStr">
        <is>
          <t>BASIS OF PRESENTATION AND SIGNIFICANT ACCOUNTING POLICIES - Narrative (Details) $ / shares in Units, $ in Thousands</t>
        </is>
      </c>
      <c r="C1" s="2" t="inlineStr">
        <is>
          <t>12 Months Ended</t>
        </is>
      </c>
    </row>
    <row r="2">
      <c r="B2" s="2" t="inlineStr">
        <is>
          <t>Jun. 20, 2023 USD ($) $ / shares shares</t>
        </is>
      </c>
      <c r="C2" s="2" t="inlineStr">
        <is>
          <t>Dec. 29, 2024 USD ($) shares</t>
        </is>
      </c>
      <c r="D2" s="2" t="inlineStr">
        <is>
          <t>Dec. 31, 2023 USD ($) shares</t>
        </is>
      </c>
      <c r="E2" s="2" t="inlineStr">
        <is>
          <t>Dec. 25, 2022 USD ($) shares</t>
        </is>
      </c>
      <c r="F2" s="2" t="inlineStr">
        <is>
          <t>Dec. 26, 2021 shares</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s and commissions</t>
        </is>
      </c>
      <c r="B4" s="4" t="inlineStr">
        <is>
          <t xml:space="preserve"> </t>
        </is>
      </c>
      <c r="C4" s="4" t="inlineStr">
        <is>
          <t xml:space="preserve"> </t>
        </is>
      </c>
      <c r="D4" s="7" t="n">
        <v>22800</v>
      </c>
      <c r="E4" s="4" t="inlineStr">
        <is>
          <t xml:space="preserve"> </t>
        </is>
      </c>
      <c r="F4" s="4" t="inlineStr">
        <is>
          <t xml:space="preserve"> </t>
        </is>
      </c>
    </row>
    <row r="5">
      <c r="A5" s="4" t="inlineStr">
        <is>
          <t>Offering expenses</t>
        </is>
      </c>
      <c r="B5" s="4" t="inlineStr">
        <is>
          <t xml:space="preserve"> </t>
        </is>
      </c>
      <c r="C5" s="7" t="n">
        <v>0</v>
      </c>
      <c r="D5" s="6" t="n">
        <v>5384</v>
      </c>
      <c r="E5" s="7" t="n">
        <v>1109</v>
      </c>
      <c r="F5" s="4" t="inlineStr">
        <is>
          <t xml:space="preserve"> </t>
        </is>
      </c>
    </row>
    <row r="6">
      <c r="A6" s="4" t="inlineStr">
        <is>
          <t>Proceeds from IPO</t>
        </is>
      </c>
      <c r="B6" s="4" t="inlineStr">
        <is>
          <t xml:space="preserve"> </t>
        </is>
      </c>
      <c r="C6" s="7" t="n">
        <v>0</v>
      </c>
      <c r="D6" s="7" t="n">
        <v>342604</v>
      </c>
      <c r="E6" s="7" t="n">
        <v>0</v>
      </c>
      <c r="F6" s="4" t="inlineStr">
        <is>
          <t xml:space="preserve"> </t>
        </is>
      </c>
    </row>
    <row r="7">
      <c r="A7" s="4" t="inlineStr">
        <is>
          <t>Conversion of preferred stock (in shares) | shares</t>
        </is>
      </c>
      <c r="B7" s="6" t="n">
        <v>95200000</v>
      </c>
      <c r="C7" s="4" t="inlineStr">
        <is>
          <t xml:space="preserve"> </t>
        </is>
      </c>
      <c r="D7" s="6" t="n">
        <v>95204000</v>
      </c>
      <c r="E7" s="4" t="inlineStr">
        <is>
          <t xml:space="preserve"> </t>
        </is>
      </c>
      <c r="F7" s="4" t="inlineStr">
        <is>
          <t xml:space="preserve"> </t>
        </is>
      </c>
    </row>
    <row r="8">
      <c r="A8" s="4" t="inlineStr">
        <is>
          <t>Par value (in usd per share) | $ / shares</t>
        </is>
      </c>
      <c r="B8" s="8" t="n">
        <v>0.0001</v>
      </c>
      <c r="C8" s="4" t="inlineStr">
        <is>
          <t xml:space="preserve"> </t>
        </is>
      </c>
      <c r="D8" s="4" t="inlineStr">
        <is>
          <t xml:space="preserve"> </t>
        </is>
      </c>
      <c r="E8" s="4" t="inlineStr">
        <is>
          <t xml:space="preserve"> </t>
        </is>
      </c>
      <c r="F8" s="4" t="inlineStr">
        <is>
          <t xml:space="preserve"> </t>
        </is>
      </c>
    </row>
    <row r="9">
      <c r="A9" s="4" t="inlineStr">
        <is>
          <t>Conversion ratio</t>
        </is>
      </c>
      <c r="B9" s="6" t="n">
        <v>1</v>
      </c>
      <c r="C9" s="4" t="inlineStr">
        <is>
          <t xml:space="preserve"> </t>
        </is>
      </c>
      <c r="D9" s="4" t="inlineStr">
        <is>
          <t xml:space="preserve"> </t>
        </is>
      </c>
      <c r="E9" s="4" t="inlineStr">
        <is>
          <t xml:space="preserve"> </t>
        </is>
      </c>
      <c r="F9" s="4" t="inlineStr">
        <is>
          <t xml:space="preserve"> </t>
        </is>
      </c>
    </row>
    <row r="10">
      <c r="A10" s="4" t="inlineStr">
        <is>
          <t>Redeemable preferred stock, shares outstanding (in shares) | shares</t>
        </is>
      </c>
      <c r="B10" s="4" t="inlineStr">
        <is>
          <t xml:space="preserve"> </t>
        </is>
      </c>
      <c r="C10" s="6" t="n">
        <v>0</v>
      </c>
      <c r="D10" s="6" t="n">
        <v>0</v>
      </c>
      <c r="E10" s="6" t="n">
        <v>95204000</v>
      </c>
      <c r="F10" s="6" t="n">
        <v>95204000</v>
      </c>
    </row>
    <row r="11">
      <c r="A11" s="4" t="inlineStr">
        <is>
          <t>Allowance for doubtful accounts</t>
        </is>
      </c>
      <c r="B11" s="4" t="inlineStr">
        <is>
          <t xml:space="preserve"> </t>
        </is>
      </c>
      <c r="C11" s="7" t="n">
        <v>100</v>
      </c>
      <c r="D11" s="7" t="n">
        <v>100</v>
      </c>
      <c r="E11" s="4" t="inlineStr">
        <is>
          <t xml:space="preserve"> </t>
        </is>
      </c>
      <c r="F11" s="4" t="inlineStr">
        <is>
          <t xml:space="preserve"> </t>
        </is>
      </c>
    </row>
    <row r="12">
      <c r="A12" s="4" t="inlineStr">
        <is>
          <t>Operating lease, term (in year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Operating lease, option to extend term (in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Goodwill</t>
        </is>
      </c>
      <c r="B14" s="4" t="inlineStr">
        <is>
          <t xml:space="preserve"> </t>
        </is>
      </c>
      <c r="C14" s="7" t="n">
        <v>1944</v>
      </c>
      <c r="D14" s="6" t="n">
        <v>1944</v>
      </c>
      <c r="E14" s="4" t="inlineStr">
        <is>
          <t xml:space="preserve"> </t>
        </is>
      </c>
      <c r="F14" s="4" t="inlineStr">
        <is>
          <t xml:space="preserve"> </t>
        </is>
      </c>
    </row>
    <row r="15">
      <c r="A15" s="4" t="inlineStr">
        <is>
          <t>Intangible assets</t>
        </is>
      </c>
      <c r="B15" s="4" t="inlineStr">
        <is>
          <t xml:space="preserve"> </t>
        </is>
      </c>
      <c r="C15" s="7" t="n">
        <v>1355</v>
      </c>
      <c r="D15" s="7" t="n">
        <v>1355</v>
      </c>
      <c r="E15" s="4" t="inlineStr">
        <is>
          <t xml:space="preserve"> </t>
        </is>
      </c>
      <c r="F15" s="4" t="inlineStr">
        <is>
          <t xml:space="preserve"> </t>
        </is>
      </c>
    </row>
    <row r="16">
      <c r="A16" s="4" t="inlineStr">
        <is>
          <t>Impairment, Long-Lived Asset, Held-for-Use, Statement of Income or Comprehensive Income [Extensible Enumeration]</t>
        </is>
      </c>
      <c r="B16" s="4" t="inlineStr">
        <is>
          <t xml:space="preserve"> </t>
        </is>
      </c>
      <c r="C16" s="4" t="inlineStr">
        <is>
          <t xml:space="preserve"> </t>
        </is>
      </c>
      <c r="D16" s="4" t="inlineStr">
        <is>
          <t>Intangible assets</t>
        </is>
      </c>
      <c r="E16" s="4" t="inlineStr">
        <is>
          <t>Intangible assets</t>
        </is>
      </c>
      <c r="F16" s="4" t="inlineStr">
        <is>
          <t xml:space="preserve"> </t>
        </is>
      </c>
    </row>
    <row r="17">
      <c r="A17" s="4" t="inlineStr">
        <is>
          <t>Impairment, long-lived asset</t>
        </is>
      </c>
      <c r="B17" s="4" t="inlineStr">
        <is>
          <t xml:space="preserve"> </t>
        </is>
      </c>
      <c r="C17" s="4" t="inlineStr">
        <is>
          <t xml:space="preserve"> </t>
        </is>
      </c>
      <c r="D17" s="7" t="n">
        <v>1300</v>
      </c>
      <c r="E17" s="7" t="n">
        <v>9000</v>
      </c>
      <c r="F17" s="4" t="inlineStr">
        <is>
          <t xml:space="preserve"> </t>
        </is>
      </c>
    </row>
    <row r="18">
      <c r="A18" s="4" t="inlineStr">
        <is>
          <t>Expiration period for inactive account</t>
        </is>
      </c>
      <c r="B18" s="4" t="inlineStr">
        <is>
          <t xml:space="preserve"> </t>
        </is>
      </c>
      <c r="C18" s="4" t="inlineStr">
        <is>
          <t>180 days</t>
        </is>
      </c>
      <c r="D18" s="4" t="inlineStr">
        <is>
          <t xml:space="preserve"> </t>
        </is>
      </c>
      <c r="E18" s="4" t="inlineStr">
        <is>
          <t xml:space="preserve"> </t>
        </is>
      </c>
      <c r="F18" s="4" t="inlineStr">
        <is>
          <t xml:space="preserve"> </t>
        </is>
      </c>
    </row>
    <row r="19">
      <c r="A19" s="4" t="inlineStr">
        <is>
          <t>Expiration period for converted points</t>
        </is>
      </c>
      <c r="B19" s="4" t="inlineStr">
        <is>
          <t xml:space="preserve"> </t>
        </is>
      </c>
      <c r="C19" s="4" t="inlineStr">
        <is>
          <t>60 days</t>
        </is>
      </c>
      <c r="D19" s="4" t="inlineStr">
        <is>
          <t xml:space="preserve"> </t>
        </is>
      </c>
      <c r="E19" s="4" t="inlineStr">
        <is>
          <t xml:space="preserve"> </t>
        </is>
      </c>
      <c r="F19" s="4" t="inlineStr">
        <is>
          <t xml:space="preserve"> </t>
        </is>
      </c>
    </row>
    <row r="20">
      <c r="A20" s="4" t="inlineStr">
        <is>
          <t>Marketing and advertising expense</t>
        </is>
      </c>
      <c r="B20" s="4" t="inlineStr">
        <is>
          <t xml:space="preserve"> </t>
        </is>
      </c>
      <c r="C20" s="7" t="n">
        <v>8800</v>
      </c>
      <c r="D20" s="6" t="n">
        <v>6100</v>
      </c>
      <c r="E20" s="6" t="n">
        <v>7100</v>
      </c>
      <c r="F20" s="4" t="inlineStr">
        <is>
          <t xml:space="preserve"> </t>
        </is>
      </c>
    </row>
    <row r="21">
      <c r="A21" s="4" t="inlineStr">
        <is>
          <t>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6" t="n">
        <v>800</v>
      </c>
      <c r="D23" s="4" t="inlineStr">
        <is>
          <t xml:space="preserve"> </t>
        </is>
      </c>
      <c r="E23" s="4" t="inlineStr">
        <is>
          <t xml:space="preserve"> </t>
        </is>
      </c>
      <c r="F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7" t="n">
        <v>600</v>
      </c>
      <c r="D26" s="4" t="inlineStr">
        <is>
          <t xml:space="preserve"> </t>
        </is>
      </c>
      <c r="E26" s="4" t="inlineStr">
        <is>
          <t xml:space="preserve"> </t>
        </is>
      </c>
      <c r="F26" s="4" t="inlineStr">
        <is>
          <t xml:space="preserve"> </t>
        </is>
      </c>
    </row>
    <row r="27">
      <c r="A27" s="4" t="inlineStr">
        <is>
          <t>Technolog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Technology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Construction and Technology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additions</t>
        </is>
      </c>
      <c r="B35" s="4" t="inlineStr">
        <is>
          <t xml:space="preserve"> </t>
        </is>
      </c>
      <c r="C35" s="7" t="n">
        <v>6000</v>
      </c>
      <c r="D35" s="7" t="n">
        <v>5600</v>
      </c>
      <c r="E35" s="7" t="n">
        <v>5100</v>
      </c>
      <c r="F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sis Of Present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r value (in usd per share) | $ / shares</t>
        </is>
      </c>
      <c r="B38" s="8" t="n">
        <v>0.0001</v>
      </c>
      <c r="C38" s="4" t="inlineStr">
        <is>
          <t xml:space="preserve"> </t>
        </is>
      </c>
      <c r="D38" s="4" t="inlineStr">
        <is>
          <t xml:space="preserve"> </t>
        </is>
      </c>
      <c r="E38" s="4" t="inlineStr">
        <is>
          <t xml:space="preserve"> </t>
        </is>
      </c>
      <c r="F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sis Of Present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r value (in usd per share) | $ / shares</t>
        </is>
      </c>
      <c r="B41" s="10" t="n">
        <v>0.0001</v>
      </c>
      <c r="C41" s="4" t="inlineStr">
        <is>
          <t xml:space="preserve"> </t>
        </is>
      </c>
      <c r="D41" s="4" t="inlineStr">
        <is>
          <t xml:space="preserve"> </t>
        </is>
      </c>
      <c r="E41" s="4" t="inlineStr">
        <is>
          <t xml:space="preserve"> </t>
        </is>
      </c>
      <c r="F41" s="4" t="inlineStr">
        <is>
          <t xml:space="preserve"> </t>
        </is>
      </c>
    </row>
    <row r="42">
      <c r="A42" s="4" t="inlineStr">
        <is>
          <t>Series C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sis Of Present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r value (in usd per share) | $ / shares</t>
        </is>
      </c>
      <c r="B44" s="10" t="n">
        <v>0.0001</v>
      </c>
      <c r="C44" s="4" t="inlineStr">
        <is>
          <t xml:space="preserve"> </t>
        </is>
      </c>
      <c r="D44" s="4" t="inlineStr">
        <is>
          <t xml:space="preserve"> </t>
        </is>
      </c>
      <c r="E44" s="4" t="inlineStr">
        <is>
          <t xml:space="preserve"> </t>
        </is>
      </c>
      <c r="F44" s="4" t="inlineStr">
        <is>
          <t xml:space="preserve"> </t>
        </is>
      </c>
    </row>
    <row r="45">
      <c r="A45" s="4" t="inlineStr">
        <is>
          <t>Series D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asis Of Presentation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r value (in usd per share) | $ / shares</t>
        </is>
      </c>
      <c r="B47" s="10" t="n">
        <v>0.0001</v>
      </c>
      <c r="C47" s="4" t="inlineStr">
        <is>
          <t xml:space="preserve"> </t>
        </is>
      </c>
      <c r="D47" s="4" t="inlineStr">
        <is>
          <t xml:space="preserve"> </t>
        </is>
      </c>
      <c r="E47" s="4" t="inlineStr">
        <is>
          <t xml:space="preserve"> </t>
        </is>
      </c>
      <c r="F47" s="4" t="inlineStr">
        <is>
          <t xml:space="preserve"> </t>
        </is>
      </c>
    </row>
    <row r="48">
      <c r="A48" s="4" t="inlineStr">
        <is>
          <t>Series 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asis Of Presentation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r value (in usd per share) | $ / shares</t>
        </is>
      </c>
      <c r="B50" s="10" t="n">
        <v>0.0001</v>
      </c>
      <c r="C50" s="4" t="inlineStr">
        <is>
          <t xml:space="preserve"> </t>
        </is>
      </c>
      <c r="D50" s="4" t="inlineStr">
        <is>
          <t xml:space="preserve"> </t>
        </is>
      </c>
      <c r="E50" s="4" t="inlineStr">
        <is>
          <t xml:space="preserve"> </t>
        </is>
      </c>
      <c r="F50" s="4" t="inlineStr">
        <is>
          <t xml:space="preserve"> </t>
        </is>
      </c>
    </row>
    <row r="51">
      <c r="A51" s="4" t="inlineStr">
        <is>
          <t>Series F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asis Of Presentation And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r value (in usd per share) | $ / shares</t>
        </is>
      </c>
      <c r="B53" s="8" t="n">
        <v>0.0001</v>
      </c>
      <c r="C53" s="4" t="inlineStr">
        <is>
          <t xml:space="preserve"> </t>
        </is>
      </c>
      <c r="D53" s="4" t="inlineStr">
        <is>
          <t xml:space="preserve"> </t>
        </is>
      </c>
      <c r="E53" s="4" t="inlineStr">
        <is>
          <t xml:space="preserve"> </t>
        </is>
      </c>
      <c r="F53" s="4" t="inlineStr">
        <is>
          <t xml:space="preserve"> </t>
        </is>
      </c>
    </row>
    <row r="54">
      <c r="A54" s="4" t="inlineStr">
        <is>
          <t>IP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asis Of Presentation And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issued in IPO (in shares) | shares</t>
        </is>
      </c>
      <c r="B56" s="6" t="n">
        <v>16600000</v>
      </c>
      <c r="C56" s="4" t="inlineStr">
        <is>
          <t xml:space="preserve"> </t>
        </is>
      </c>
      <c r="D56" s="4" t="inlineStr">
        <is>
          <t xml:space="preserve"> </t>
        </is>
      </c>
      <c r="E56" s="4" t="inlineStr">
        <is>
          <t xml:space="preserve"> </t>
        </is>
      </c>
      <c r="F56" s="4" t="inlineStr">
        <is>
          <t xml:space="preserve"> </t>
        </is>
      </c>
    </row>
    <row r="57">
      <c r="A57" s="4" t="inlineStr">
        <is>
          <t>Sale of stock (in usd per share) | $ / shares</t>
        </is>
      </c>
      <c r="B57" s="7" t="n">
        <v>22</v>
      </c>
      <c r="C57" s="4" t="inlineStr">
        <is>
          <t xml:space="preserve"> </t>
        </is>
      </c>
      <c r="D57" s="4" t="inlineStr">
        <is>
          <t xml:space="preserve"> </t>
        </is>
      </c>
      <c r="E57" s="4" t="inlineStr">
        <is>
          <t xml:space="preserve"> </t>
        </is>
      </c>
      <c r="F57" s="4" t="inlineStr">
        <is>
          <t xml:space="preserve"> </t>
        </is>
      </c>
    </row>
    <row r="58">
      <c r="A58" s="4" t="inlineStr">
        <is>
          <t>Underwriting discounts and commissions</t>
        </is>
      </c>
      <c r="B58" s="7" t="n">
        <v>22800</v>
      </c>
      <c r="C58" s="4" t="inlineStr">
        <is>
          <t xml:space="preserve"> </t>
        </is>
      </c>
      <c r="D58" s="4" t="inlineStr">
        <is>
          <t xml:space="preserve"> </t>
        </is>
      </c>
      <c r="E58" s="4" t="inlineStr">
        <is>
          <t xml:space="preserve"> </t>
        </is>
      </c>
      <c r="F58" s="4" t="inlineStr">
        <is>
          <t xml:space="preserve"> </t>
        </is>
      </c>
    </row>
    <row r="59">
      <c r="A59" s="4" t="inlineStr">
        <is>
          <t>Offering expenses</t>
        </is>
      </c>
      <c r="B59" s="6" t="n">
        <v>6500</v>
      </c>
      <c r="C59" s="4" t="inlineStr">
        <is>
          <t xml:space="preserve"> </t>
        </is>
      </c>
      <c r="D59" s="4" t="inlineStr">
        <is>
          <t xml:space="preserve"> </t>
        </is>
      </c>
      <c r="E59" s="4" t="inlineStr">
        <is>
          <t xml:space="preserve"> </t>
        </is>
      </c>
      <c r="F59" s="4" t="inlineStr">
        <is>
          <t xml:space="preserve"> </t>
        </is>
      </c>
    </row>
    <row r="60">
      <c r="A60" s="4" t="inlineStr">
        <is>
          <t>Proceeds from IPO</t>
        </is>
      </c>
      <c r="B60" s="7" t="n">
        <v>336100</v>
      </c>
      <c r="C60" s="4" t="inlineStr">
        <is>
          <t xml:space="preserve"> </t>
        </is>
      </c>
      <c r="D60" s="4" t="inlineStr">
        <is>
          <t xml:space="preserve"> </t>
        </is>
      </c>
      <c r="E60" s="4" t="inlineStr">
        <is>
          <t xml:space="preserve"> </t>
        </is>
      </c>
      <c r="F60" s="4" t="inlineStr">
        <is>
          <t xml:space="preserve"> </t>
        </is>
      </c>
    </row>
    <row r="61">
      <c r="A61" s="4" t="inlineStr">
        <is>
          <t>Over-Allotment Op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asis Of Presentation And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issued in IPO (in shares) | shares</t>
        </is>
      </c>
      <c r="B63" s="6" t="n">
        <v>2200000</v>
      </c>
      <c r="C63" s="4" t="inlineStr">
        <is>
          <t xml:space="preserve"> </t>
        </is>
      </c>
      <c r="D63" s="4" t="inlineStr">
        <is>
          <t xml:space="preserve"> </t>
        </is>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2500000000</v>
      </c>
      <c r="C4" s="4" t="inlineStr">
        <is>
          <t xml:space="preserve"> </t>
        </is>
      </c>
    </row>
    <row r="5">
      <c r="A5" s="4" t="inlineStr">
        <is>
          <t>Common stock, shares issued (in shares)</t>
        </is>
      </c>
      <c r="B5" s="6" t="n">
        <v>115093000</v>
      </c>
      <c r="C5" s="6" t="n">
        <v>113708000</v>
      </c>
    </row>
    <row r="6">
      <c r="A6" s="4" t="inlineStr">
        <is>
          <t>Common stock, shares outstanding (in shares)</t>
        </is>
      </c>
      <c r="B6" s="6" t="n">
        <v>115093000</v>
      </c>
      <c r="C6" s="6" t="n">
        <v>113708000</v>
      </c>
    </row>
    <row r="7">
      <c r="A7" s="4" t="inlineStr">
        <is>
          <t>Treasury stock (in shares)</t>
        </is>
      </c>
      <c r="B7" s="6" t="n">
        <v>1431000</v>
      </c>
      <c r="C7" s="6" t="n">
        <v>10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Useful Life (Details)</t>
        </is>
      </c>
      <c r="B1" s="2" t="inlineStr">
        <is>
          <t>Dec. 29,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Equipment and vehicles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Equipment and vehicles | Maximum</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Technology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Technology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Revenue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portable segment revenue</t>
        </is>
      </c>
      <c r="B4" s="7" t="n">
        <v>963713</v>
      </c>
      <c r="C4" s="7" t="n">
        <v>728700</v>
      </c>
      <c r="D4" s="7" t="n">
        <v>564119</v>
      </c>
    </row>
    <row r="5">
      <c r="A5" s="4" t="inlineStr">
        <is>
          <t>Restaura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portable segment revenue</t>
        </is>
      </c>
      <c r="B7" s="6" t="n">
        <v>954273</v>
      </c>
      <c r="C7" s="6" t="n">
        <v>720927</v>
      </c>
      <c r="D7" s="6" t="n">
        <v>556986</v>
      </c>
    </row>
    <row r="8">
      <c r="A8" s="4" t="inlineStr">
        <is>
          <t>CPG revenu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portable segment revenue</t>
        </is>
      </c>
      <c r="B10" s="7" t="n">
        <v>9440</v>
      </c>
      <c r="C10" s="7" t="n">
        <v>7773</v>
      </c>
      <c r="D10" s="7" t="n">
        <v>71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29, 2024</t>
        </is>
      </c>
      <c r="C2" s="2" t="inlineStr">
        <is>
          <t>Dec. 31, 2023</t>
        </is>
      </c>
      <c r="D2" s="2" t="inlineStr">
        <is>
          <t>Dec. 25, 2022</t>
        </is>
      </c>
    </row>
    <row r="3">
      <c r="A3" s="4" t="inlineStr">
        <is>
          <t>Gift Card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Gift card revenue recognized</t>
        </is>
      </c>
      <c r="B5" s="7" t="n">
        <v>2</v>
      </c>
      <c r="C5" s="7" t="n">
        <v>1</v>
      </c>
      <c r="D5" s="5" t="n">
        <v>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Rewards Liability (Details) - Rewards - USD ($) $ in Thousands</t>
        </is>
      </c>
      <c r="B1" s="2" t="inlineStr">
        <is>
          <t>12 Months Ended</t>
        </is>
      </c>
    </row>
    <row r="2">
      <c r="B2" s="2" t="inlineStr">
        <is>
          <t>Dec. 29, 2024</t>
        </is>
      </c>
      <c r="C2" s="2" t="inlineStr">
        <is>
          <t>Dec. 31, 2023</t>
        </is>
      </c>
      <c r="D2" s="2" t="inlineStr">
        <is>
          <t>Dec. 25, 2022</t>
        </is>
      </c>
    </row>
    <row r="3">
      <c r="A3" s="3" t="inlineStr">
        <is>
          <t>Movement In Contract With Customer Liability [Roll Forward]</t>
        </is>
      </c>
      <c r="B3" s="4" t="inlineStr">
        <is>
          <t xml:space="preserve"> </t>
        </is>
      </c>
      <c r="C3" s="4" t="inlineStr">
        <is>
          <t xml:space="preserve"> </t>
        </is>
      </c>
      <c r="D3" s="4" t="inlineStr">
        <is>
          <t xml:space="preserve"> </t>
        </is>
      </c>
    </row>
    <row r="4">
      <c r="A4" s="4" t="inlineStr">
        <is>
          <t>CAVA Rewards liability, beginning balance</t>
        </is>
      </c>
      <c r="B4" s="7" t="n">
        <v>1787</v>
      </c>
      <c r="C4" s="7" t="n">
        <v>1255</v>
      </c>
      <c r="D4" s="7" t="n">
        <v>1353</v>
      </c>
    </row>
    <row r="5">
      <c r="A5" s="4" t="inlineStr">
        <is>
          <t>Revenue deferred</t>
        </is>
      </c>
      <c r="B5" s="6" t="n">
        <v>10718</v>
      </c>
      <c r="C5" s="6" t="n">
        <v>8627</v>
      </c>
      <c r="D5" s="6" t="n">
        <v>6794</v>
      </c>
    </row>
    <row r="6">
      <c r="A6" s="4" t="inlineStr">
        <is>
          <t>Revenue recognized</t>
        </is>
      </c>
      <c r="B6" s="6" t="n">
        <v>-8727</v>
      </c>
      <c r="C6" s="6" t="n">
        <v>-8095</v>
      </c>
      <c r="D6" s="6" t="n">
        <v>-6892</v>
      </c>
    </row>
    <row r="7">
      <c r="A7" s="4" t="inlineStr">
        <is>
          <t>CAVA Rewards liability, ending balance</t>
        </is>
      </c>
      <c r="B7" s="7" t="n">
        <v>3778</v>
      </c>
      <c r="C7" s="7" t="n">
        <v>1787</v>
      </c>
      <c r="D7" s="7" t="n">
        <v>12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on-Recurring Assets (Details) - USD ($) $ in Thousands</t>
        </is>
      </c>
      <c r="B1" s="2" t="inlineStr">
        <is>
          <t>Dec.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Property and equipment, net</t>
        </is>
      </c>
      <c r="B3" s="7" t="n">
        <v>372902</v>
      </c>
      <c r="C3" s="7" t="n">
        <v>330730</v>
      </c>
    </row>
    <row r="4">
      <c r="A4" s="4" t="inlineStr">
        <is>
          <t>Fair Value, Inputs, Level 3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operty and equipment, net</t>
        </is>
      </c>
      <c r="B6" s="4" t="inlineStr">
        <is>
          <t xml:space="preserve"> </t>
        </is>
      </c>
      <c r="C6" s="7" t="n">
        <v>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Impairment Charges by Reportable Segment and Asset Disposal Costs (Details) - USD ($) $ in Thousands</t>
        </is>
      </c>
      <c r="B1" s="2" t="inlineStr">
        <is>
          <t>12 Months Ended</t>
        </is>
      </c>
    </row>
    <row r="2">
      <c r="B2" s="2" t="inlineStr">
        <is>
          <t>Dec. 29, 2024</t>
        </is>
      </c>
      <c r="C2" s="2" t="inlineStr">
        <is>
          <t>Dec. 31, 2023</t>
        </is>
      </c>
      <c r="D2" s="2" t="inlineStr">
        <is>
          <t>Dec. 25,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impairment</t>
        </is>
      </c>
      <c r="B4" s="7" t="n">
        <v>0</v>
      </c>
      <c r="C4" s="7" t="n">
        <v>1292</v>
      </c>
      <c r="D4" s="7" t="n">
        <v>8976</v>
      </c>
    </row>
    <row r="5">
      <c r="A5" s="4" t="inlineStr">
        <is>
          <t>Total asset disposal costs</t>
        </is>
      </c>
      <c r="B5" s="6" t="n">
        <v>5055</v>
      </c>
      <c r="C5" s="6" t="n">
        <v>3607</v>
      </c>
      <c r="D5" s="6" t="n">
        <v>10777</v>
      </c>
    </row>
    <row r="6">
      <c r="A6" s="4" t="inlineStr">
        <is>
          <t>Impairment and asset disposal costs</t>
        </is>
      </c>
      <c r="B6" s="6" t="n">
        <v>5055</v>
      </c>
      <c r="C6" s="6" t="n">
        <v>4899</v>
      </c>
      <c r="D6" s="6" t="n">
        <v>19753</v>
      </c>
    </row>
    <row r="7">
      <c r="A7" s="4" t="inlineStr">
        <is>
          <t>CAVA</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impairment</t>
        </is>
      </c>
      <c r="B9" s="6" t="n">
        <v>0</v>
      </c>
      <c r="C9" s="6" t="n">
        <v>547</v>
      </c>
      <c r="D9" s="6" t="n">
        <v>1247</v>
      </c>
    </row>
    <row r="10">
      <c r="A10" s="4" t="inlineStr">
        <is>
          <t>Zoes Kitchen</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impairment</t>
        </is>
      </c>
      <c r="B12" s="6" t="n">
        <v>0</v>
      </c>
      <c r="C12" s="6" t="n">
        <v>745</v>
      </c>
      <c r="D12" s="6" t="n">
        <v>6053</v>
      </c>
    </row>
    <row r="13">
      <c r="A13" s="4" t="inlineStr">
        <is>
          <t>Other reven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impairment</t>
        </is>
      </c>
      <c r="B15" s="7" t="n">
        <v>0</v>
      </c>
      <c r="C15" s="7" t="n">
        <v>0</v>
      </c>
      <c r="D15" s="7" t="n">
        <v>16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Plant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567751</v>
      </c>
      <c r="C3" s="7" t="n">
        <v>472745</v>
      </c>
    </row>
    <row r="4">
      <c r="A4" s="4" t="inlineStr">
        <is>
          <t>Less accumulated depreciation</t>
        </is>
      </c>
      <c r="B4" s="6" t="n">
        <v>-194849</v>
      </c>
      <c r="C4" s="6" t="n">
        <v>-142015</v>
      </c>
    </row>
    <row r="5">
      <c r="A5" s="4" t="inlineStr">
        <is>
          <t>Total property and equipment, net</t>
        </is>
      </c>
      <c r="B5" s="6" t="n">
        <v>372902</v>
      </c>
      <c r="C5" s="6" t="n">
        <v>3307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00</v>
      </c>
      <c r="C8" s="6" t="n">
        <v>6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4042</v>
      </c>
      <c r="C11" s="6" t="n">
        <v>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332312</v>
      </c>
      <c r="C14" s="6" t="n">
        <v>26824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07995</v>
      </c>
      <c r="C17" s="6" t="n">
        <v>7926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0860</v>
      </c>
      <c r="C20" s="6" t="n">
        <v>19694</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54217</v>
      </c>
      <c r="C23" s="6" t="n">
        <v>4643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7" t="n">
        <v>27725</v>
      </c>
      <c r="C26" s="7" t="n">
        <v>585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and Other (Details) - USD ($) $ in Thousand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 taxes</t>
        </is>
      </c>
      <c r="B3" s="7" t="n">
        <v>30272</v>
      </c>
      <c r="C3" s="7" t="n">
        <v>23370</v>
      </c>
    </row>
    <row r="4">
      <c r="A4" s="4" t="inlineStr">
        <is>
          <t>Accrued capital purchases</t>
        </is>
      </c>
      <c r="B4" s="6" t="n">
        <v>7514</v>
      </c>
      <c r="C4" s="6" t="n">
        <v>7935</v>
      </c>
    </row>
    <row r="5">
      <c r="A5" s="4" t="inlineStr">
        <is>
          <t>Sales and use tax payable</t>
        </is>
      </c>
      <c r="B5" s="6" t="n">
        <v>4024</v>
      </c>
      <c r="C5" s="6" t="n">
        <v>3807</v>
      </c>
    </row>
    <row r="6">
      <c r="A6" s="4" t="inlineStr">
        <is>
          <t>Gift card and loyalty liabilities</t>
        </is>
      </c>
      <c r="B6" s="6" t="n">
        <v>6736</v>
      </c>
      <c r="C6" s="6" t="n">
        <v>4096</v>
      </c>
    </row>
    <row r="7">
      <c r="A7" s="4" t="inlineStr">
        <is>
          <t>Other accrued expenses</t>
        </is>
      </c>
      <c r="B7" s="6" t="n">
        <v>21276</v>
      </c>
      <c r="C7" s="6" t="n">
        <v>20011</v>
      </c>
    </row>
    <row r="8">
      <c r="A8" s="4" t="inlineStr">
        <is>
          <t>Total accrued expenses and other</t>
        </is>
      </c>
      <c r="B8" s="7" t="n">
        <v>69822</v>
      </c>
      <c r="C8" s="7" t="n">
        <v>59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5" customWidth="1" min="6" max="6"/>
  </cols>
  <sheetData>
    <row r="1">
      <c r="A1" s="1" t="inlineStr">
        <is>
          <t>DEBT (Details) - USD ($)</t>
        </is>
      </c>
      <c r="D1" s="2" t="inlineStr">
        <is>
          <t>12 Months Ended</t>
        </is>
      </c>
    </row>
    <row r="2">
      <c r="B2" s="2" t="inlineStr">
        <is>
          <t>Jul. 06, 2023</t>
        </is>
      </c>
      <c r="C2" s="2" t="inlineStr">
        <is>
          <t>May 31, 2023</t>
        </is>
      </c>
      <c r="D2" s="2" t="inlineStr">
        <is>
          <t>Dec. 29, 2024</t>
        </is>
      </c>
      <c r="E2" s="2" t="inlineStr">
        <is>
          <t>Dec. 31, 2023</t>
        </is>
      </c>
      <c r="F2" s="2" t="inlineStr">
        <is>
          <t>Feb. 15, 2023</t>
        </is>
      </c>
    </row>
    <row r="3">
      <c r="A3" s="4" t="inlineStr">
        <is>
          <t>2022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maximum borrowing capacity</t>
        </is>
      </c>
      <c r="B5" s="4" t="inlineStr">
        <is>
          <t xml:space="preserve"> </t>
        </is>
      </c>
      <c r="C5" s="4" t="inlineStr">
        <is>
          <t xml:space="preserve"> </t>
        </is>
      </c>
      <c r="D5" s="7" t="n">
        <v>74300000</v>
      </c>
      <c r="E5" s="4" t="inlineStr">
        <is>
          <t xml:space="preserve"> </t>
        </is>
      </c>
      <c r="F5" s="4" t="inlineStr">
        <is>
          <t xml:space="preserve"> </t>
        </is>
      </c>
    </row>
    <row r="6">
      <c r="A6" s="4" t="inlineStr">
        <is>
          <t>Debt instrument term (in years)</t>
        </is>
      </c>
      <c r="B6" s="4" t="inlineStr">
        <is>
          <t xml:space="preserve"> </t>
        </is>
      </c>
      <c r="C6" s="4" t="inlineStr">
        <is>
          <t xml:space="preserve"> </t>
        </is>
      </c>
      <c r="D6" s="4" t="inlineStr">
        <is>
          <t>5 years</t>
        </is>
      </c>
      <c r="E6" s="4" t="inlineStr">
        <is>
          <t xml:space="preserve"> </t>
        </is>
      </c>
      <c r="F6" s="4" t="inlineStr">
        <is>
          <t xml:space="preserve"> </t>
        </is>
      </c>
    </row>
    <row r="7">
      <c r="A7" s="4" t="inlineStr">
        <is>
          <t>Unamortized loan origination fees</t>
        </is>
      </c>
      <c r="B7" s="4" t="inlineStr">
        <is>
          <t xml:space="preserve"> </t>
        </is>
      </c>
      <c r="C7" s="4" t="inlineStr">
        <is>
          <t xml:space="preserve"> </t>
        </is>
      </c>
      <c r="D7" s="7" t="n">
        <v>800000</v>
      </c>
      <c r="E7" s="4" t="inlineStr">
        <is>
          <t xml:space="preserve"> </t>
        </is>
      </c>
      <c r="F7" s="4" t="inlineStr">
        <is>
          <t xml:space="preserve"> </t>
        </is>
      </c>
    </row>
    <row r="8">
      <c r="A8" s="4" t="inlineStr">
        <is>
          <t>Borrowings outstanding</t>
        </is>
      </c>
      <c r="B8" s="4" t="inlineStr">
        <is>
          <t xml:space="preserve"> </t>
        </is>
      </c>
      <c r="C8" s="4" t="inlineStr">
        <is>
          <t xml:space="preserve"> </t>
        </is>
      </c>
      <c r="D8" s="7" t="n">
        <v>0</v>
      </c>
      <c r="E8" s="7" t="n">
        <v>0</v>
      </c>
      <c r="F8" s="4" t="inlineStr">
        <is>
          <t xml:space="preserve"> </t>
        </is>
      </c>
    </row>
    <row r="9">
      <c r="A9" s="4" t="inlineStr">
        <is>
          <t>2022 Credit Facility | Line of Credit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in percentage)</t>
        </is>
      </c>
      <c r="B11" s="4" t="inlineStr">
        <is>
          <t xml:space="preserve"> </t>
        </is>
      </c>
      <c r="C11" s="4" t="inlineStr">
        <is>
          <t xml:space="preserve"> </t>
        </is>
      </c>
      <c r="D11" s="11" t="n">
        <v>0.015</v>
      </c>
      <c r="E11" s="4" t="inlineStr">
        <is>
          <t xml:space="preserve"> </t>
        </is>
      </c>
      <c r="F11" s="4" t="inlineStr">
        <is>
          <t xml:space="preserve"> </t>
        </is>
      </c>
    </row>
    <row r="12">
      <c r="A12" s="4" t="inlineStr">
        <is>
          <t>2022 Credit Facility | 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in percentage)</t>
        </is>
      </c>
      <c r="B14" s="4" t="inlineStr">
        <is>
          <t xml:space="preserve"> </t>
        </is>
      </c>
      <c r="C14" s="4" t="inlineStr">
        <is>
          <t xml:space="preserve"> </t>
        </is>
      </c>
      <c r="D14" s="11" t="n">
        <v>0.025</v>
      </c>
      <c r="E14" s="4" t="inlineStr">
        <is>
          <t xml:space="preserve"> </t>
        </is>
      </c>
      <c r="F14" s="4" t="inlineStr">
        <is>
          <t xml:space="preserve"> </t>
        </is>
      </c>
    </row>
    <row r="15">
      <c r="A15" s="4" t="inlineStr">
        <is>
          <t>Secured Debt | Delayed Draw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7" t="n">
        <v>30000000</v>
      </c>
    </row>
    <row r="18">
      <c r="A18" s="4" t="inlineStr">
        <is>
          <t>Amount borrowed on line of credit</t>
        </is>
      </c>
      <c r="B18" s="4" t="inlineStr">
        <is>
          <t xml:space="preserve"> </t>
        </is>
      </c>
      <c r="C18" s="7" t="n">
        <v>6000000</v>
      </c>
      <c r="D18" s="4" t="inlineStr">
        <is>
          <t xml:space="preserve"> </t>
        </is>
      </c>
      <c r="E18" s="4" t="inlineStr">
        <is>
          <t xml:space="preserve"> </t>
        </is>
      </c>
      <c r="F18" s="4" t="inlineStr">
        <is>
          <t xml:space="preserve"> </t>
        </is>
      </c>
    </row>
    <row r="19">
      <c r="A19" s="4" t="inlineStr">
        <is>
          <t>Repayments of line of credit</t>
        </is>
      </c>
      <c r="B19" s="7" t="n">
        <v>6000000</v>
      </c>
      <c r="C19" s="4" t="inlineStr">
        <is>
          <t xml:space="preserve"> </t>
        </is>
      </c>
      <c r="D19" s="4" t="inlineStr">
        <is>
          <t xml:space="preserve"> </t>
        </is>
      </c>
      <c r="E19" s="4" t="inlineStr">
        <is>
          <t xml:space="preserve"> </t>
        </is>
      </c>
      <c r="F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amount of letters of credit</t>
        </is>
      </c>
      <c r="B22" s="4" t="inlineStr">
        <is>
          <t xml:space="preserve"> </t>
        </is>
      </c>
      <c r="C22" s="4" t="inlineStr">
        <is>
          <t xml:space="preserve"> </t>
        </is>
      </c>
      <c r="D22" s="7" t="n">
        <v>700000</v>
      </c>
      <c r="E22" s="7" t="n">
        <v>700000</v>
      </c>
      <c r="F22" s="4" t="inlineStr">
        <is>
          <t xml:space="preserve"> </t>
        </is>
      </c>
    </row>
    <row r="23">
      <c r="A23" s="4" t="inlineStr">
        <is>
          <t>Revolving Credit Facility | Delayed Draw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maximum borrowing capacity</t>
        </is>
      </c>
      <c r="B25" s="4" t="inlineStr">
        <is>
          <t xml:space="preserve"> </t>
        </is>
      </c>
      <c r="C25" s="4" t="inlineStr">
        <is>
          <t xml:space="preserve"> </t>
        </is>
      </c>
      <c r="D25" s="7" t="n">
        <v>25000000</v>
      </c>
      <c r="E25" s="4" t="inlineStr">
        <is>
          <t xml:space="preserve"> </t>
        </is>
      </c>
      <c r="F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INCOME TAXES - Narrative (Details) $ in Millions</t>
        </is>
      </c>
      <c r="B1" s="2" t="inlineStr">
        <is>
          <t>12 Months Ended</t>
        </is>
      </c>
    </row>
    <row r="2">
      <c r="B2" s="2" t="inlineStr">
        <is>
          <t>Dec. 29, 2024 USD ($)</t>
        </is>
      </c>
    </row>
    <row r="3">
      <c r="A3" s="3" t="inlineStr">
        <is>
          <t>Income Tax Disclosure [Abstract]</t>
        </is>
      </c>
      <c r="B3" s="4" t="inlineStr">
        <is>
          <t xml:space="preserve"> </t>
        </is>
      </c>
    </row>
    <row r="4">
      <c r="A4" s="4" t="inlineStr">
        <is>
          <t>Release of valuation allowance</t>
        </is>
      </c>
      <c r="B4" s="5" t="n">
        <v>83.7</v>
      </c>
    </row>
    <row r="5">
      <c r="A5" s="4" t="inlineStr">
        <is>
          <t>State income tax expense</t>
        </is>
      </c>
      <c r="B5" s="12" t="n">
        <v>3.6</v>
      </c>
    </row>
    <row r="6">
      <c r="A6" s="4" t="inlineStr">
        <is>
          <t>Federal net operating loss carryforwards</t>
        </is>
      </c>
      <c r="B6" s="12" t="n">
        <v>215.2</v>
      </c>
    </row>
    <row r="7">
      <c r="A7" s="4" t="inlineStr">
        <is>
          <t>Domestic net operating loss carryforwards</t>
        </is>
      </c>
      <c r="B7" s="12" t="n">
        <v>154.8</v>
      </c>
    </row>
    <row r="8">
      <c r="A8" s="4" t="inlineStr">
        <is>
          <t>Operating loss carryforwards, subject to expiration</t>
        </is>
      </c>
      <c r="B8" s="5"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9, 2024</t>
        </is>
      </c>
      <c r="C2" s="2" t="inlineStr">
        <is>
          <t>Dec. 31, 2023</t>
        </is>
      </c>
      <c r="D2" s="2" t="inlineStr">
        <is>
          <t>Dec. 25,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63713</v>
      </c>
      <c r="C4" s="7" t="n">
        <v>728700</v>
      </c>
      <c r="D4" s="7" t="n">
        <v>564119</v>
      </c>
    </row>
    <row r="5">
      <c r="A5" s="3" t="inlineStr">
        <is>
          <t>Restaurant operating costs (excluding depreciation and amortization)</t>
        </is>
      </c>
      <c r="B5" s="4" t="inlineStr">
        <is>
          <t xml:space="preserve"> </t>
        </is>
      </c>
      <c r="C5" s="4" t="inlineStr">
        <is>
          <t xml:space="preserve"> </t>
        </is>
      </c>
      <c r="D5" s="4" t="inlineStr">
        <is>
          <t xml:space="preserve"> </t>
        </is>
      </c>
    </row>
    <row r="6">
      <c r="A6" s="4" t="inlineStr">
        <is>
          <t>Food, beverage, and packaging</t>
        </is>
      </c>
      <c r="B6" s="6" t="n">
        <v>284743</v>
      </c>
      <c r="C6" s="6" t="n">
        <v>213458</v>
      </c>
      <c r="D6" s="6" t="n">
        <v>179988</v>
      </c>
    </row>
    <row r="7">
      <c r="A7" s="4" t="inlineStr">
        <is>
          <t>Labor</t>
        </is>
      </c>
      <c r="B7" s="6" t="n">
        <v>247490</v>
      </c>
      <c r="C7" s="6" t="n">
        <v>187326</v>
      </c>
      <c r="D7" s="6" t="n">
        <v>157891</v>
      </c>
    </row>
    <row r="8">
      <c r="A8" s="4" t="inlineStr">
        <is>
          <t>Occupancy</t>
        </is>
      </c>
      <c r="B8" s="6" t="n">
        <v>69851</v>
      </c>
      <c r="C8" s="6" t="n">
        <v>58319</v>
      </c>
      <c r="D8" s="6" t="n">
        <v>53669</v>
      </c>
    </row>
    <row r="9">
      <c r="A9" s="4" t="inlineStr">
        <is>
          <t>Other operating expenses</t>
        </is>
      </c>
      <c r="B9" s="6" t="n">
        <v>119824</v>
      </c>
      <c r="C9" s="6" t="n">
        <v>89251</v>
      </c>
      <c r="D9" s="6" t="n">
        <v>74587</v>
      </c>
    </row>
    <row r="10">
      <c r="A10" s="4" t="inlineStr">
        <is>
          <t>Total restaurant operating expenses</t>
        </is>
      </c>
      <c r="B10" s="6" t="n">
        <v>721908</v>
      </c>
      <c r="C10" s="6" t="n">
        <v>548354</v>
      </c>
      <c r="D10" s="6" t="n">
        <v>466135</v>
      </c>
    </row>
    <row r="11">
      <c r="A11" s="4" t="inlineStr">
        <is>
          <t>General and administrative expenses</t>
        </is>
      </c>
      <c r="B11" s="6" t="n">
        <v>120500</v>
      </c>
      <c r="C11" s="6" t="n">
        <v>101491</v>
      </c>
      <c r="D11" s="6" t="n">
        <v>70037</v>
      </c>
    </row>
    <row r="12">
      <c r="A12" s="4" t="inlineStr">
        <is>
          <t>Depreciation and amortization</t>
        </is>
      </c>
      <c r="B12" s="6" t="n">
        <v>60355</v>
      </c>
      <c r="C12" s="6" t="n">
        <v>47433</v>
      </c>
      <c r="D12" s="6" t="n">
        <v>42724</v>
      </c>
    </row>
    <row r="13">
      <c r="A13" s="4" t="inlineStr">
        <is>
          <t>Restructuring and other costs</t>
        </is>
      </c>
      <c r="B13" s="6" t="n">
        <v>580</v>
      </c>
      <c r="C13" s="6" t="n">
        <v>6080</v>
      </c>
      <c r="D13" s="6" t="n">
        <v>5923</v>
      </c>
    </row>
    <row r="14">
      <c r="A14" s="4" t="inlineStr">
        <is>
          <t>Pre-opening costs</t>
        </is>
      </c>
      <c r="B14" s="6" t="n">
        <v>12197</v>
      </c>
      <c r="C14" s="6" t="n">
        <v>15718</v>
      </c>
      <c r="D14" s="6" t="n">
        <v>19313</v>
      </c>
    </row>
    <row r="15">
      <c r="A15" s="4" t="inlineStr">
        <is>
          <t>Impairment and asset disposal costs</t>
        </is>
      </c>
      <c r="B15" s="6" t="n">
        <v>5055</v>
      </c>
      <c r="C15" s="6" t="n">
        <v>4899</v>
      </c>
      <c r="D15" s="6" t="n">
        <v>19753</v>
      </c>
    </row>
    <row r="16">
      <c r="A16" s="4" t="inlineStr">
        <is>
          <t>Total operating expenses</t>
        </is>
      </c>
      <c r="B16" s="6" t="n">
        <v>920595</v>
      </c>
      <c r="C16" s="6" t="n">
        <v>723975</v>
      </c>
      <c r="D16" s="6" t="n">
        <v>623885</v>
      </c>
    </row>
    <row r="17">
      <c r="A17" s="4" t="inlineStr">
        <is>
          <t>Income (loss) from operations</t>
        </is>
      </c>
      <c r="B17" s="6" t="n">
        <v>43118</v>
      </c>
      <c r="C17" s="6" t="n">
        <v>4725</v>
      </c>
      <c r="D17" s="6" t="n">
        <v>-59766</v>
      </c>
    </row>
    <row r="18">
      <c r="A18" s="3" t="inlineStr">
        <is>
          <t>Other income (expense):</t>
        </is>
      </c>
      <c r="B18" s="4" t="inlineStr">
        <is>
          <t xml:space="preserve"> </t>
        </is>
      </c>
      <c r="C18" s="4" t="inlineStr">
        <is>
          <t xml:space="preserve"> </t>
        </is>
      </c>
      <c r="D18" s="4" t="inlineStr">
        <is>
          <t xml:space="preserve"> </t>
        </is>
      </c>
    </row>
    <row r="19">
      <c r="A19" s="4" t="inlineStr">
        <is>
          <t>Interest (income) expense, net</t>
        </is>
      </c>
      <c r="B19" s="6" t="n">
        <v>-16474</v>
      </c>
      <c r="C19" s="6" t="n">
        <v>-8852</v>
      </c>
      <c r="D19" s="6" t="n">
        <v>47</v>
      </c>
    </row>
    <row r="20">
      <c r="A20" s="4" t="inlineStr">
        <is>
          <t>Other income, net</t>
        </is>
      </c>
      <c r="B20" s="6" t="n">
        <v>-318</v>
      </c>
      <c r="C20" s="6" t="n">
        <v>-471</v>
      </c>
      <c r="D20" s="6" t="n">
        <v>-919</v>
      </c>
    </row>
    <row r="21">
      <c r="A21" s="4" t="inlineStr">
        <is>
          <t>Income (loss) before taxes</t>
        </is>
      </c>
      <c r="B21" s="6" t="n">
        <v>59910</v>
      </c>
      <c r="C21" s="6" t="n">
        <v>14048</v>
      </c>
      <c r="D21" s="6" t="n">
        <v>-58894</v>
      </c>
    </row>
    <row r="22">
      <c r="A22" s="4" t="inlineStr">
        <is>
          <t>(Benefit from) provision for income taxes</t>
        </is>
      </c>
      <c r="B22" s="6" t="n">
        <v>-70409</v>
      </c>
      <c r="C22" s="6" t="n">
        <v>768</v>
      </c>
      <c r="D22" s="6" t="n">
        <v>93</v>
      </c>
    </row>
    <row r="23">
      <c r="A23" s="4" t="inlineStr">
        <is>
          <t>Net income (loss)</t>
        </is>
      </c>
      <c r="B23" s="7" t="n">
        <v>130319</v>
      </c>
      <c r="C23" s="7" t="n">
        <v>13280</v>
      </c>
      <c r="D23" s="7" t="n">
        <v>-58987</v>
      </c>
    </row>
    <row r="24">
      <c r="A24" s="3" t="inlineStr">
        <is>
          <t>Earnings (loss) per share</t>
        </is>
      </c>
      <c r="B24" s="4" t="inlineStr">
        <is>
          <t xml:space="preserve"> </t>
        </is>
      </c>
      <c r="C24" s="4" t="inlineStr">
        <is>
          <t xml:space="preserve"> </t>
        </is>
      </c>
      <c r="D24" s="4" t="inlineStr">
        <is>
          <t xml:space="preserve"> </t>
        </is>
      </c>
    </row>
    <row r="25">
      <c r="A25" s="4" t="inlineStr">
        <is>
          <t>Basic (in usd per share)</t>
        </is>
      </c>
      <c r="B25" s="9" t="n">
        <v>1.14</v>
      </c>
      <c r="C25" s="9" t="n">
        <v>0.22</v>
      </c>
      <c r="D25" s="9" t="n">
        <v>-44.41</v>
      </c>
    </row>
    <row r="26">
      <c r="A26" s="4" t="inlineStr">
        <is>
          <t>Diluted (in usd per share)</t>
        </is>
      </c>
      <c r="B26" s="9" t="n">
        <v>1.1</v>
      </c>
      <c r="C26" s="9" t="n">
        <v>0.21</v>
      </c>
      <c r="D26" s="9" t="n">
        <v>-44.41</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 (in shares)</t>
        </is>
      </c>
      <c r="B28" s="6" t="n">
        <v>114292</v>
      </c>
      <c r="C28" s="6" t="n">
        <v>60512</v>
      </c>
      <c r="D28" s="6" t="n">
        <v>1328</v>
      </c>
    </row>
    <row r="29">
      <c r="A29" s="4" t="inlineStr">
        <is>
          <t>Diluted (in shares)</t>
        </is>
      </c>
      <c r="B29" s="6" t="n">
        <v>118273</v>
      </c>
      <c r="C29" s="6" t="n">
        <v>63448</v>
      </c>
      <c r="D29" s="6" t="n">
        <v>13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29, 2024</t>
        </is>
      </c>
      <c r="C2" s="2" t="inlineStr">
        <is>
          <t>Dec. 31, 2023</t>
        </is>
      </c>
      <c r="D2" s="2" t="inlineStr">
        <is>
          <t>Dec. 25,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207</v>
      </c>
      <c r="C5" s="6" t="n">
        <v>718</v>
      </c>
      <c r="D5" s="6" t="n">
        <v>88</v>
      </c>
    </row>
    <row r="6">
      <c r="A6" s="4" t="inlineStr">
        <is>
          <t>Subtotal current</t>
        </is>
      </c>
      <c r="B6" s="6" t="n">
        <v>1207</v>
      </c>
      <c r="C6" s="6" t="n">
        <v>718</v>
      </c>
      <c r="D6" s="6" t="n">
        <v>88</v>
      </c>
    </row>
    <row r="7">
      <c r="A7" s="3" t="inlineStr">
        <is>
          <t>Deferred:</t>
        </is>
      </c>
      <c r="B7" s="4" t="inlineStr">
        <is>
          <t xml:space="preserve"> </t>
        </is>
      </c>
      <c r="C7" s="4" t="inlineStr">
        <is>
          <t xml:space="preserve"> </t>
        </is>
      </c>
      <c r="D7" s="4" t="inlineStr">
        <is>
          <t xml:space="preserve"> </t>
        </is>
      </c>
    </row>
    <row r="8">
      <c r="A8" s="4" t="inlineStr">
        <is>
          <t>Federal</t>
        </is>
      </c>
      <c r="B8" s="6" t="n">
        <v>-56021</v>
      </c>
      <c r="C8" s="6" t="n">
        <v>20</v>
      </c>
      <c r="D8" s="6" t="n">
        <v>2</v>
      </c>
    </row>
    <row r="9">
      <c r="A9" s="4" t="inlineStr">
        <is>
          <t>State</t>
        </is>
      </c>
      <c r="B9" s="6" t="n">
        <v>-15595</v>
      </c>
      <c r="C9" s="6" t="n">
        <v>30</v>
      </c>
      <c r="D9" s="6" t="n">
        <v>3</v>
      </c>
    </row>
    <row r="10">
      <c r="A10" s="4" t="inlineStr">
        <is>
          <t>Subtotal deferred</t>
        </is>
      </c>
      <c r="B10" s="6" t="n">
        <v>-71616</v>
      </c>
      <c r="C10" s="6" t="n">
        <v>50</v>
      </c>
      <c r="D10" s="6" t="n">
        <v>5</v>
      </c>
    </row>
    <row r="11">
      <c r="A11" s="4" t="inlineStr">
        <is>
          <t>(Benefit from) provision for income taxes</t>
        </is>
      </c>
      <c r="B11" s="7" t="n">
        <v>-70409</v>
      </c>
      <c r="C11" s="7" t="n">
        <v>768</v>
      </c>
      <c r="D11" s="7" t="n">
        <v>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7" t="n">
        <v>12581</v>
      </c>
      <c r="C4" s="7" t="n">
        <v>2950</v>
      </c>
      <c r="D4" s="7" t="n">
        <v>-12323</v>
      </c>
    </row>
    <row r="5">
      <c r="A5" s="4" t="inlineStr">
        <is>
          <t>State income tax expense (benefit)</t>
        </is>
      </c>
      <c r="B5" s="6" t="n">
        <v>5931</v>
      </c>
      <c r="C5" s="6" t="n">
        <v>996</v>
      </c>
      <c r="D5" s="6" t="n">
        <v>-1885</v>
      </c>
    </row>
    <row r="6">
      <c r="A6" s="4" t="inlineStr">
        <is>
          <t>(Decrease) increase in valuation allowance</t>
        </is>
      </c>
      <c r="B6" s="6" t="n">
        <v>-83662</v>
      </c>
      <c r="C6" s="6" t="n">
        <v>-4699</v>
      </c>
      <c r="D6" s="6" t="n">
        <v>13428</v>
      </c>
    </row>
    <row r="7">
      <c r="A7" s="4" t="inlineStr">
        <is>
          <t>Deferred taxes</t>
        </is>
      </c>
      <c r="B7" s="6" t="n">
        <v>0</v>
      </c>
      <c r="C7" s="6" t="n">
        <v>1032</v>
      </c>
      <c r="D7" s="6" t="n">
        <v>1318</v>
      </c>
    </row>
    <row r="8">
      <c r="A8" s="4" t="inlineStr">
        <is>
          <t>Equity-based compensation</t>
        </is>
      </c>
      <c r="B8" s="6" t="n">
        <v>-5251</v>
      </c>
      <c r="C8" s="6" t="n">
        <v>-556</v>
      </c>
      <c r="D8" s="6" t="n">
        <v>-541</v>
      </c>
    </row>
    <row r="9">
      <c r="A9" s="4" t="inlineStr">
        <is>
          <t>Nondeductible executive compensation</t>
        </is>
      </c>
      <c r="B9" s="6" t="n">
        <v>227</v>
      </c>
      <c r="C9" s="6" t="n">
        <v>915</v>
      </c>
      <c r="D9" s="6" t="n">
        <v>0</v>
      </c>
    </row>
    <row r="10">
      <c r="A10" s="4" t="inlineStr">
        <is>
          <t>Other permanent adjustments</t>
        </is>
      </c>
      <c r="B10" s="6" t="n">
        <v>-235</v>
      </c>
      <c r="C10" s="6" t="n">
        <v>130</v>
      </c>
      <c r="D10" s="6" t="n">
        <v>96</v>
      </c>
    </row>
    <row r="11">
      <c r="A11" s="4" t="inlineStr">
        <is>
          <t>(Benefit from) provision for income taxes</t>
        </is>
      </c>
      <c r="B11" s="7" t="n">
        <v>-70409</v>
      </c>
      <c r="C11" s="7" t="n">
        <v>768</v>
      </c>
      <c r="D11" s="7" t="n">
        <v>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7" t="n">
        <v>52797</v>
      </c>
      <c r="C3" s="7" t="n">
        <v>59012</v>
      </c>
    </row>
    <row r="4">
      <c r="A4" s="4" t="inlineStr">
        <is>
          <t>Operating lease liabilities</t>
        </is>
      </c>
      <c r="B4" s="6" t="n">
        <v>97358</v>
      </c>
      <c r="C4" s="6" t="n">
        <v>89700</v>
      </c>
    </row>
    <row r="5">
      <c r="A5" s="4" t="inlineStr">
        <is>
          <t>Property and equipment</t>
        </is>
      </c>
      <c r="B5" s="6" t="n">
        <v>0</v>
      </c>
      <c r="C5" s="6" t="n">
        <v>4692</v>
      </c>
    </row>
    <row r="6">
      <c r="A6" s="4" t="inlineStr">
        <is>
          <t>Equity-based compensation</t>
        </is>
      </c>
      <c r="B6" s="6" t="n">
        <v>1226</v>
      </c>
      <c r="C6" s="6" t="n">
        <v>1596</v>
      </c>
    </row>
    <row r="7">
      <c r="A7" s="4" t="inlineStr">
        <is>
          <t>Other</t>
        </is>
      </c>
      <c r="B7" s="6" t="n">
        <v>5705</v>
      </c>
      <c r="C7" s="6" t="n">
        <v>5732</v>
      </c>
    </row>
    <row r="8">
      <c r="A8" s="4" t="inlineStr">
        <is>
          <t>Gross deferred tax assets</t>
        </is>
      </c>
      <c r="B8" s="6" t="n">
        <v>157086</v>
      </c>
      <c r="C8" s="6" t="n">
        <v>160732</v>
      </c>
    </row>
    <row r="9">
      <c r="A9" s="4" t="inlineStr">
        <is>
          <t>Valuation allowance</t>
        </is>
      </c>
      <c r="B9" s="6" t="n">
        <v>0</v>
      </c>
      <c r="C9" s="6" t="n">
        <v>-83662</v>
      </c>
    </row>
    <row r="10">
      <c r="A10" s="4" t="inlineStr">
        <is>
          <t>Total deferred income tax assets</t>
        </is>
      </c>
      <c r="B10" s="6" t="n">
        <v>157086</v>
      </c>
      <c r="C10" s="6" t="n">
        <v>77070</v>
      </c>
    </row>
    <row r="11">
      <c r="A11" s="3" t="inlineStr">
        <is>
          <t>Deferred tax liabilities:</t>
        </is>
      </c>
      <c r="B11" s="4" t="inlineStr">
        <is>
          <t xml:space="preserve"> </t>
        </is>
      </c>
      <c r="C11" s="4" t="inlineStr">
        <is>
          <t xml:space="preserve"> </t>
        </is>
      </c>
    </row>
    <row r="12">
      <c r="A12" s="4" t="inlineStr">
        <is>
          <t>Operating lease assets</t>
        </is>
      </c>
      <c r="B12" s="6" t="n">
        <v>-82737</v>
      </c>
      <c r="C12" s="6" t="n">
        <v>-77149</v>
      </c>
    </row>
    <row r="13">
      <c r="A13" s="4" t="inlineStr">
        <is>
          <t>Property and equipment</t>
        </is>
      </c>
      <c r="B13" s="6" t="n">
        <v>-2812</v>
      </c>
      <c r="C13" s="6" t="n">
        <v>0</v>
      </c>
    </row>
    <row r="14">
      <c r="A14" s="4" t="inlineStr">
        <is>
          <t>Net deferred tax liabilities</t>
        </is>
      </c>
      <c r="B14" s="6" t="n">
        <v>-85549</v>
      </c>
      <c r="C14" s="6" t="n">
        <v>-77149</v>
      </c>
    </row>
    <row r="15">
      <c r="A15" s="4" t="inlineStr">
        <is>
          <t>Total net deferred tax assets (liabilities)</t>
        </is>
      </c>
      <c r="B15" s="7" t="n">
        <v>71537</v>
      </c>
      <c r="C15" s="4" t="inlineStr">
        <is>
          <t xml:space="preserve"> </t>
        </is>
      </c>
    </row>
    <row r="16">
      <c r="A16" s="4" t="inlineStr">
        <is>
          <t>Total net deferred tax assets (liabilities)</t>
        </is>
      </c>
      <c r="B16" s="4" t="inlineStr">
        <is>
          <t xml:space="preserve"> </t>
        </is>
      </c>
      <c r="C16" s="7" t="n">
        <v>-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LEASES - Schedule of Lease Term and Cost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years)</t>
        </is>
      </c>
      <c r="B4" s="4" t="inlineStr">
        <is>
          <t>8 years 2 months 12 days</t>
        </is>
      </c>
      <c r="C4" s="4" t="inlineStr">
        <is>
          <t>8 years 2 months 12 days</t>
        </is>
      </c>
      <c r="D4" s="4" t="inlineStr">
        <is>
          <t xml:space="preserve"> </t>
        </is>
      </c>
    </row>
    <row r="5">
      <c r="A5" s="4" t="inlineStr">
        <is>
          <t>Weighted average discount rate</t>
        </is>
      </c>
      <c r="B5" s="11" t="n">
        <v>0.0626</v>
      </c>
      <c r="C5" s="11" t="n">
        <v>0.0601</v>
      </c>
      <c r="D5" s="4" t="inlineStr">
        <is>
          <t xml:space="preserve"> </t>
        </is>
      </c>
    </row>
    <row r="6">
      <c r="A6" s="3" t="inlineStr">
        <is>
          <t>Lease, Cost [Abstract]</t>
        </is>
      </c>
      <c r="B6" s="4" t="inlineStr">
        <is>
          <t xml:space="preserve"> </t>
        </is>
      </c>
      <c r="C6" s="4" t="inlineStr">
        <is>
          <t xml:space="preserve"> </t>
        </is>
      </c>
      <c r="D6" s="4" t="inlineStr">
        <is>
          <t xml:space="preserve"> </t>
        </is>
      </c>
    </row>
    <row r="7">
      <c r="A7" s="4" t="inlineStr">
        <is>
          <t>Operating lease cost</t>
        </is>
      </c>
      <c r="B7" s="7" t="n">
        <v>52573</v>
      </c>
      <c r="C7" s="7" t="n">
        <v>44201</v>
      </c>
      <c r="D7" s="7" t="n">
        <v>42551</v>
      </c>
    </row>
    <row r="8">
      <c r="A8" s="4" t="inlineStr">
        <is>
          <t>Pre-opening lease cost</t>
        </is>
      </c>
      <c r="B8" s="6" t="n">
        <v>3867</v>
      </c>
      <c r="C8" s="6" t="n">
        <v>4296</v>
      </c>
      <c r="D8" s="6" t="n">
        <v>3823</v>
      </c>
    </row>
    <row r="9">
      <c r="A9" s="4" t="inlineStr">
        <is>
          <t>Closed restaurant lease cost</t>
        </is>
      </c>
      <c r="B9" s="6" t="n">
        <v>97</v>
      </c>
      <c r="C9" s="6" t="n">
        <v>558</v>
      </c>
      <c r="D9" s="6" t="n">
        <v>840</v>
      </c>
    </row>
    <row r="10">
      <c r="A10" s="4" t="inlineStr">
        <is>
          <t>Short-term lease costs</t>
        </is>
      </c>
      <c r="B10" s="6" t="n">
        <v>328</v>
      </c>
      <c r="C10" s="6" t="n">
        <v>364</v>
      </c>
      <c r="D10" s="6" t="n">
        <v>460</v>
      </c>
    </row>
    <row r="11">
      <c r="A11" s="4" t="inlineStr">
        <is>
          <t>Variable lease cost</t>
        </is>
      </c>
      <c r="B11" s="6" t="n">
        <v>2695</v>
      </c>
      <c r="C11" s="6" t="n">
        <v>1421</v>
      </c>
      <c r="D11" s="6" t="n">
        <v>327</v>
      </c>
    </row>
    <row r="12">
      <c r="A12" s="4" t="inlineStr">
        <is>
          <t>Sublease income</t>
        </is>
      </c>
      <c r="B12" s="6" t="n">
        <v>-470</v>
      </c>
      <c r="C12" s="6" t="n">
        <v>-479</v>
      </c>
      <c r="D12" s="6" t="n">
        <v>-659</v>
      </c>
    </row>
    <row r="13">
      <c r="A13" s="4" t="inlineStr">
        <is>
          <t>Total lease cost</t>
        </is>
      </c>
      <c r="B13" s="6" t="n">
        <v>59090</v>
      </c>
      <c r="C13" s="6" t="n">
        <v>50361</v>
      </c>
      <c r="D13" s="6" t="n">
        <v>47342</v>
      </c>
    </row>
    <row r="14">
      <c r="A14" s="4" t="inlineStr">
        <is>
          <t>Variable real estate taxes, insurance, and common area maintenance costs</t>
        </is>
      </c>
      <c r="B14" s="7" t="n">
        <v>10600</v>
      </c>
      <c r="C14" s="7" t="n">
        <v>9400</v>
      </c>
      <c r="D14" s="7" t="n">
        <v>8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9, 2024</t>
        </is>
      </c>
      <c r="C2" s="2" t="inlineStr">
        <is>
          <t>Dec. 31, 2023</t>
        </is>
      </c>
      <c r="D2" s="2" t="inlineStr">
        <is>
          <t>Dec. 25,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 liabilities</t>
        </is>
      </c>
      <c r="B4" s="7" t="n">
        <v>58172</v>
      </c>
      <c r="C4" s="7" t="n">
        <v>48739</v>
      </c>
      <c r="D4" s="7" t="n">
        <v>49984</v>
      </c>
    </row>
    <row r="5">
      <c r="A5" s="4" t="inlineStr">
        <is>
          <t>Operating lease assets obtained in exchange for operating lease liabilities</t>
        </is>
      </c>
      <c r="B5" s="6" t="n">
        <v>66820</v>
      </c>
      <c r="C5" s="6" t="n">
        <v>43985</v>
      </c>
      <c r="D5" s="6" t="n">
        <v>322015</v>
      </c>
    </row>
    <row r="6">
      <c r="A6" s="4" t="inlineStr">
        <is>
          <t>Derecognition of operating lease assets due to termination or impairment</t>
        </is>
      </c>
      <c r="B6" s="7" t="n">
        <v>109</v>
      </c>
      <c r="C6" s="7" t="n">
        <v>4946</v>
      </c>
      <c r="D6" s="6" t="n">
        <v>17041</v>
      </c>
    </row>
    <row r="7">
      <c r="A7" s="4" t="inlineStr">
        <is>
          <t>Cumulative effect of ASC 842 adoption</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assets obtained in exchange for operating lease liabilities</t>
        </is>
      </c>
      <c r="B9" s="4" t="inlineStr">
        <is>
          <t xml:space="preserve"> </t>
        </is>
      </c>
      <c r="C9" s="4" t="inlineStr">
        <is>
          <t xml:space="preserve"> </t>
        </is>
      </c>
      <c r="D9" s="7" t="n">
        <v>256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Dec. 29, 2024 USD ($)</t>
        </is>
      </c>
    </row>
    <row r="2">
      <c r="A2" s="3" t="inlineStr">
        <is>
          <t>Leases [Abstract]</t>
        </is>
      </c>
      <c r="B2" s="4" t="inlineStr">
        <is>
          <t xml:space="preserve"> </t>
        </is>
      </c>
    </row>
    <row r="3">
      <c r="A3" s="4" t="inlineStr">
        <is>
          <t>2025</t>
        </is>
      </c>
      <c r="B3" s="7" t="n">
        <v>59936</v>
      </c>
    </row>
    <row r="4">
      <c r="A4" s="4" t="inlineStr">
        <is>
          <t>2026</t>
        </is>
      </c>
      <c r="B4" s="6" t="n">
        <v>65339</v>
      </c>
    </row>
    <row r="5">
      <c r="A5" s="4" t="inlineStr">
        <is>
          <t>2027</t>
        </is>
      </c>
      <c r="B5" s="6" t="n">
        <v>63273</v>
      </c>
    </row>
    <row r="6">
      <c r="A6" s="4" t="inlineStr">
        <is>
          <t>2028</t>
        </is>
      </c>
      <c r="B6" s="6" t="n">
        <v>58377</v>
      </c>
    </row>
    <row r="7">
      <c r="A7" s="4" t="inlineStr">
        <is>
          <t>2029</t>
        </is>
      </c>
      <c r="B7" s="6" t="n">
        <v>54400</v>
      </c>
    </row>
    <row r="8">
      <c r="A8" s="4" t="inlineStr">
        <is>
          <t>Thereafter</t>
        </is>
      </c>
      <c r="B8" s="6" t="n">
        <v>194819</v>
      </c>
    </row>
    <row r="9">
      <c r="A9" s="4" t="inlineStr">
        <is>
          <t>Total</t>
        </is>
      </c>
      <c r="B9" s="6" t="n">
        <v>496144</v>
      </c>
    </row>
    <row r="10">
      <c r="A10" s="4" t="inlineStr">
        <is>
          <t>Less: imputed interest</t>
        </is>
      </c>
      <c r="B10" s="6" t="n">
        <v>117436</v>
      </c>
    </row>
    <row r="11">
      <c r="A11" s="4" t="inlineStr">
        <is>
          <t>Operating lease liabilities (current and non-current)</t>
        </is>
      </c>
      <c r="B11" s="7" t="n">
        <v>378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Millions</t>
        </is>
      </c>
      <c r="B1" s="2" t="inlineStr">
        <is>
          <t>Dec. 29, 2024 USD ($)</t>
        </is>
      </c>
    </row>
    <row r="2">
      <c r="A2" s="3" t="inlineStr">
        <is>
          <t>Leases [Abstract]</t>
        </is>
      </c>
      <c r="B2" s="4" t="inlineStr">
        <is>
          <t xml:space="preserve"> </t>
        </is>
      </c>
    </row>
    <row r="3">
      <c r="A3" s="4" t="inlineStr">
        <is>
          <t>Lease payments for leases not yet commenced</t>
        </is>
      </c>
      <c r="B3" s="5" t="n">
        <v>1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COMMITMENTS AND CONTINGENCIES (Details) $ in Millions</t>
        </is>
      </c>
      <c r="B1" s="2" t="inlineStr">
        <is>
          <t>Dec. 29, 2024 USD ($) letterOfCredit</t>
        </is>
      </c>
      <c r="C1" s="2" t="inlineStr">
        <is>
          <t>Dec. 31, 2023 USD ($) letterOfCredit</t>
        </is>
      </c>
    </row>
    <row r="2">
      <c r="A2" s="3" t="inlineStr">
        <is>
          <t>Other Commitments [Line Items]</t>
        </is>
      </c>
      <c r="B2" s="4" t="inlineStr">
        <is>
          <t xml:space="preserve"> </t>
        </is>
      </c>
      <c r="C2" s="4" t="inlineStr">
        <is>
          <t xml:space="preserve"> </t>
        </is>
      </c>
    </row>
    <row r="3">
      <c r="A3" s="4" t="inlineStr">
        <is>
          <t>Number of irrevocable letters of credit | letterOfCredit</t>
        </is>
      </c>
      <c r="B3" s="6" t="n">
        <v>4</v>
      </c>
      <c r="C3" s="6" t="n">
        <v>4</v>
      </c>
    </row>
    <row r="4">
      <c r="A4" s="4" t="inlineStr">
        <is>
          <t>Letter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Aggregate amount of letters of credit | $</t>
        </is>
      </c>
      <c r="B6" s="5" t="n">
        <v>0.7</v>
      </c>
      <c r="C6" s="5"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RELATED PARTY TRANSACTIONS (Details) - Related Party $ in Millions</t>
        </is>
      </c>
      <c r="B1" s="2" t="inlineStr">
        <is>
          <t>12 Months Ended</t>
        </is>
      </c>
    </row>
    <row r="2">
      <c r="B2" s="2" t="inlineStr">
        <is>
          <t>Dec. 25, 2022 USD ($)</t>
        </is>
      </c>
    </row>
    <row r="3">
      <c r="A3" s="4" t="inlineStr">
        <is>
          <t>CMRG</t>
        </is>
      </c>
      <c r="B3" s="4" t="inlineStr">
        <is>
          <t xml:space="preserve"> </t>
        </is>
      </c>
    </row>
    <row r="4">
      <c r="A4" s="3" t="inlineStr">
        <is>
          <t>Related Party Transaction [Line Items]</t>
        </is>
      </c>
      <c r="B4" s="4" t="inlineStr">
        <is>
          <t xml:space="preserve"> </t>
        </is>
      </c>
    </row>
    <row r="5">
      <c r="A5" s="4" t="inlineStr">
        <is>
          <t>Professional fees</t>
        </is>
      </c>
      <c r="B5" s="5" t="n">
        <v>0.2</v>
      </c>
    </row>
    <row r="6">
      <c r="A6" s="4" t="inlineStr">
        <is>
          <t>Act III Management, LLC</t>
        </is>
      </c>
      <c r="B6" s="4" t="inlineStr">
        <is>
          <t xml:space="preserve"> </t>
        </is>
      </c>
    </row>
    <row r="7">
      <c r="A7" s="3" t="inlineStr">
        <is>
          <t>Related Party Transaction [Line Items]</t>
        </is>
      </c>
      <c r="B7" s="4" t="inlineStr">
        <is>
          <t xml:space="preserve"> </t>
        </is>
      </c>
    </row>
    <row r="8">
      <c r="A8" s="4" t="inlineStr">
        <is>
          <t>Professional fees</t>
        </is>
      </c>
      <c r="B8" s="5"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BASED COMPENSATION - Narrative (Details) - USD ($) $ / shares in Units, $ in Millions</t>
        </is>
      </c>
      <c r="C1" s="2" t="inlineStr">
        <is>
          <t>12 Months Ended</t>
        </is>
      </c>
    </row>
    <row r="2">
      <c r="B2" s="2" t="inlineStr">
        <is>
          <t>Jun. 20, 2023</t>
        </is>
      </c>
      <c r="C2" s="2" t="inlineStr">
        <is>
          <t>Dec. 29, 2024</t>
        </is>
      </c>
      <c r="D2" s="2" t="inlineStr">
        <is>
          <t>Dec. 31, 2023</t>
        </is>
      </c>
      <c r="E2" s="2" t="inlineStr">
        <is>
          <t>Dec.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to CEO (in shares)</t>
        </is>
      </c>
      <c r="B4" s="4" t="inlineStr">
        <is>
          <t xml:space="preserve"> </t>
        </is>
      </c>
      <c r="C4" s="6" t="n">
        <v>7000</v>
      </c>
      <c r="D4" s="4" t="inlineStr">
        <is>
          <t xml:space="preserve"> </t>
        </is>
      </c>
      <c r="E4" s="4" t="inlineStr">
        <is>
          <t xml:space="preserve"> </t>
        </is>
      </c>
    </row>
    <row r="5">
      <c r="A5" s="4" t="inlineStr">
        <is>
          <t>Intrinsic value of options exercised</t>
        </is>
      </c>
      <c r="B5" s="4" t="inlineStr">
        <is>
          <t xml:space="preserve"> </t>
        </is>
      </c>
      <c r="C5" s="5" t="n">
        <v>99.3</v>
      </c>
      <c r="D5" s="5" t="n">
        <v>1.1</v>
      </c>
      <c r="E5" s="5" t="n">
        <v>0.1</v>
      </c>
    </row>
    <row r="6">
      <c r="A6" s="4" t="inlineStr">
        <is>
          <t>Employee stock purchase plan, offering period</t>
        </is>
      </c>
      <c r="B6" s="4" t="inlineStr">
        <is>
          <t>6 months</t>
        </is>
      </c>
      <c r="C6" s="4" t="inlineStr">
        <is>
          <t xml:space="preserve"> </t>
        </is>
      </c>
      <c r="D6" s="4" t="inlineStr">
        <is>
          <t xml:space="preserve"> </t>
        </is>
      </c>
      <c r="E6" s="4" t="inlineStr">
        <is>
          <t xml:space="preserve"> </t>
        </is>
      </c>
    </row>
    <row r="7">
      <c r="A7" s="4" t="inlineStr">
        <is>
          <t>Stock issued during period, shares, employee stock purchase plans (less than) (in shares)</t>
        </is>
      </c>
      <c r="B7" s="4" t="inlineStr">
        <is>
          <t xml:space="preserve"> </t>
        </is>
      </c>
      <c r="C7" s="6" t="n">
        <v>100000</v>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 term (in years)</t>
        </is>
      </c>
      <c r="B10" s="4" t="inlineStr">
        <is>
          <t xml:space="preserve"> </t>
        </is>
      </c>
      <c r="C10" s="4" t="inlineStr">
        <is>
          <t>10 years</t>
        </is>
      </c>
      <c r="D10" s="4" t="inlineStr">
        <is>
          <t xml:space="preserve"> </t>
        </is>
      </c>
      <c r="E10" s="4" t="inlineStr">
        <is>
          <t xml:space="preserve"> </t>
        </is>
      </c>
    </row>
    <row r="11">
      <c r="A11" s="4" t="inlineStr">
        <is>
          <t>Weighted-average, vesting period (in years)</t>
        </is>
      </c>
      <c r="B11" s="4" t="inlineStr">
        <is>
          <t xml:space="preserve"> </t>
        </is>
      </c>
      <c r="C11" s="4" t="inlineStr">
        <is>
          <t>4 years</t>
        </is>
      </c>
      <c r="D11" s="4" t="inlineStr">
        <is>
          <t xml:space="preserve"> </t>
        </is>
      </c>
      <c r="E11" s="4" t="inlineStr">
        <is>
          <t xml:space="preserve"> </t>
        </is>
      </c>
    </row>
    <row r="12">
      <c r="A12" s="4" t="inlineStr">
        <is>
          <t>Unrecognized compensation costs related to option awards</t>
        </is>
      </c>
      <c r="B12" s="4" t="inlineStr">
        <is>
          <t xml:space="preserve"> </t>
        </is>
      </c>
      <c r="C12" s="5" t="n">
        <v>8.9</v>
      </c>
      <c r="D12" s="4" t="inlineStr">
        <is>
          <t xml:space="preserve"> </t>
        </is>
      </c>
      <c r="E12" s="4" t="inlineStr">
        <is>
          <t xml:space="preserve"> </t>
        </is>
      </c>
    </row>
    <row r="13">
      <c r="A13" s="4" t="inlineStr">
        <is>
          <t>Vesting period (in years)</t>
        </is>
      </c>
      <c r="B13" s="4" t="inlineStr">
        <is>
          <t xml:space="preserve"> </t>
        </is>
      </c>
      <c r="C13" s="4" t="inlineStr">
        <is>
          <t>3 years</t>
        </is>
      </c>
      <c r="D13" s="4" t="inlineStr">
        <is>
          <t xml:space="preserve"> </t>
        </is>
      </c>
      <c r="E13" s="4" t="inlineStr">
        <is>
          <t xml:space="preserve"> </t>
        </is>
      </c>
    </row>
    <row r="14">
      <c r="A14" s="4" t="inlineStr">
        <is>
          <t>Stock options | Chief Executive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average, vesting period (in years)</t>
        </is>
      </c>
      <c r="B16" s="4" t="inlineStr">
        <is>
          <t>5 years</t>
        </is>
      </c>
      <c r="C16" s="4" t="inlineStr">
        <is>
          <t xml:space="preserve"> </t>
        </is>
      </c>
      <c r="D16" s="4" t="inlineStr">
        <is>
          <t xml:space="preserve"> </t>
        </is>
      </c>
      <c r="E16" s="4" t="inlineStr">
        <is>
          <t xml:space="preserve"> </t>
        </is>
      </c>
    </row>
    <row r="17">
      <c r="A17" s="4" t="inlineStr">
        <is>
          <t>Options granted to CEO (in shares)</t>
        </is>
      </c>
      <c r="B17" s="6" t="n">
        <v>600000</v>
      </c>
      <c r="C17" s="4" t="inlineStr">
        <is>
          <t xml:space="preserve"> </t>
        </is>
      </c>
      <c r="D17" s="4" t="inlineStr">
        <is>
          <t xml:space="preserve"> </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average, vesting period (in years)</t>
        </is>
      </c>
      <c r="B20" s="4" t="inlineStr">
        <is>
          <t xml:space="preserve"> </t>
        </is>
      </c>
      <c r="C20" s="4" t="inlineStr">
        <is>
          <t>4 years</t>
        </is>
      </c>
      <c r="D20" s="4" t="inlineStr">
        <is>
          <t xml:space="preserve"> </t>
        </is>
      </c>
      <c r="E20" s="4" t="inlineStr">
        <is>
          <t xml:space="preserve"> </t>
        </is>
      </c>
    </row>
    <row r="21">
      <c r="A21" s="4" t="inlineStr">
        <is>
          <t>Vesting period (in years)</t>
        </is>
      </c>
      <c r="B21" s="4" t="inlineStr">
        <is>
          <t xml:space="preserve"> </t>
        </is>
      </c>
      <c r="C21" s="4" t="inlineStr">
        <is>
          <t>2 years 7 months 6 days</t>
        </is>
      </c>
      <c r="D21" s="4" t="inlineStr">
        <is>
          <t xml:space="preserve"> </t>
        </is>
      </c>
      <c r="E21" s="4" t="inlineStr">
        <is>
          <t xml:space="preserve"> </t>
        </is>
      </c>
    </row>
    <row r="22">
      <c r="A22" s="4" t="inlineStr">
        <is>
          <t>Granted (in shares)</t>
        </is>
      </c>
      <c r="B22" s="4" t="inlineStr">
        <is>
          <t xml:space="preserve"> </t>
        </is>
      </c>
      <c r="C22" s="6" t="n">
        <v>34000</v>
      </c>
      <c r="D22" s="4" t="inlineStr">
        <is>
          <t xml:space="preserve"> </t>
        </is>
      </c>
      <c r="E22" s="4" t="inlineStr">
        <is>
          <t xml:space="preserve"> </t>
        </is>
      </c>
    </row>
    <row r="23">
      <c r="A23" s="4" t="inlineStr">
        <is>
          <t>Unrecognized compensation expense related to RSUs</t>
        </is>
      </c>
      <c r="B23" s="4" t="inlineStr">
        <is>
          <t xml:space="preserve"> </t>
        </is>
      </c>
      <c r="C23" s="5" t="n">
        <v>18.4</v>
      </c>
      <c r="D23" s="4" t="inlineStr">
        <is>
          <t xml:space="preserve"> </t>
        </is>
      </c>
      <c r="E23" s="4" t="inlineStr">
        <is>
          <t xml:space="preserve"> </t>
        </is>
      </c>
    </row>
    <row r="24">
      <c r="A24" s="4" t="inlineStr">
        <is>
          <t>Granted, Weighted average grant date fair value (in $ per share)</t>
        </is>
      </c>
      <c r="B24" s="4" t="inlineStr">
        <is>
          <t xml:space="preserve"> </t>
        </is>
      </c>
      <c r="C24" s="9" t="n">
        <v>63.24</v>
      </c>
      <c r="D24" s="9" t="n">
        <v>17.52</v>
      </c>
      <c r="E24" s="9" t="n">
        <v>6.74</v>
      </c>
    </row>
    <row r="25">
      <c r="A25" s="4" t="inlineStr">
        <is>
          <t>Fair value of shares earned</t>
        </is>
      </c>
      <c r="B25" s="4" t="inlineStr">
        <is>
          <t xml:space="preserve"> </t>
        </is>
      </c>
      <c r="C25" s="5" t="n">
        <v>64.8</v>
      </c>
      <c r="D25" s="5" t="n">
        <v>8.5</v>
      </c>
      <c r="E25" s="5" t="n">
        <v>2.6</v>
      </c>
    </row>
    <row r="26">
      <c r="A26" s="4" t="inlineStr">
        <is>
          <t>Restricted stock units | Chief Executive Offic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average, vesting period (in years)</t>
        </is>
      </c>
      <c r="B28" s="4" t="inlineStr">
        <is>
          <t>5 years</t>
        </is>
      </c>
      <c r="C28" s="4" t="inlineStr">
        <is>
          <t xml:space="preserve"> </t>
        </is>
      </c>
      <c r="D28" s="4" t="inlineStr">
        <is>
          <t xml:space="preserve"> </t>
        </is>
      </c>
      <c r="E28" s="4" t="inlineStr">
        <is>
          <t xml:space="preserve"> </t>
        </is>
      </c>
    </row>
    <row r="29">
      <c r="A29" s="4" t="inlineStr">
        <is>
          <t>Granted (in shares)</t>
        </is>
      </c>
      <c r="B29" s="6" t="n">
        <v>300000</v>
      </c>
      <c r="C29" s="4" t="inlineStr">
        <is>
          <t xml:space="preserve"> </t>
        </is>
      </c>
      <c r="D29" s="4" t="inlineStr">
        <is>
          <t xml:space="preserve"> </t>
        </is>
      </c>
      <c r="E29" s="4" t="inlineStr">
        <is>
          <t xml:space="preserve"> </t>
        </is>
      </c>
    </row>
    <row r="30">
      <c r="A30" s="4" t="inlineStr">
        <is>
          <t>2023 Employee Stock Purchas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cent of outstanding shares</t>
        </is>
      </c>
      <c r="B32" s="13" t="n">
        <v>0.01</v>
      </c>
      <c r="C32" s="4" t="inlineStr">
        <is>
          <t xml:space="preserve"> </t>
        </is>
      </c>
      <c r="D32" s="4" t="inlineStr">
        <is>
          <t xml:space="preserve"> </t>
        </is>
      </c>
      <c r="E32" s="4" t="inlineStr">
        <is>
          <t xml:space="preserve"> </t>
        </is>
      </c>
    </row>
    <row r="33">
      <c r="A33" s="4" t="inlineStr">
        <is>
          <t>Employee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urchase price of common stock (in percent)</t>
        </is>
      </c>
      <c r="B35" s="13" t="n">
        <v>0.85</v>
      </c>
      <c r="C35" s="4" t="inlineStr">
        <is>
          <t xml:space="preserve"> </t>
        </is>
      </c>
      <c r="D35" s="4" t="inlineStr">
        <is>
          <t xml:space="preserve"> </t>
        </is>
      </c>
      <c r="E35" s="4" t="inlineStr">
        <is>
          <t xml:space="preserve"> </t>
        </is>
      </c>
    </row>
    <row r="36">
      <c r="A36" s="4" t="inlineStr">
        <is>
          <t>2023 Equity 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 of outstanding shares</t>
        </is>
      </c>
      <c r="B38" s="13" t="n">
        <v>0.01</v>
      </c>
      <c r="C38" s="4" t="inlineStr">
        <is>
          <t xml:space="preserve"> </t>
        </is>
      </c>
      <c r="D38" s="4" t="inlineStr">
        <is>
          <t xml:space="preserve"> </t>
        </is>
      </c>
      <c r="E38" s="4" t="inlineStr">
        <is>
          <t xml:space="preserve"> </t>
        </is>
      </c>
    </row>
    <row r="39">
      <c r="A39" s="4" t="inlineStr">
        <is>
          <t>2023 Equity Incentive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authorized (in shares)</t>
        </is>
      </c>
      <c r="B41" s="6" t="n">
        <v>9400000</v>
      </c>
      <c r="C41" s="6" t="n">
        <v>7400000</v>
      </c>
      <c r="D41" s="4" t="inlineStr">
        <is>
          <t xml:space="preserve"> </t>
        </is>
      </c>
      <c r="E41" s="4" t="inlineStr">
        <is>
          <t xml:space="preserve"> </t>
        </is>
      </c>
    </row>
    <row r="42">
      <c r="A42" s="4" t="inlineStr">
        <is>
          <t>2015 And 2023 Equity Incentiv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pensation expense</t>
        </is>
      </c>
      <c r="B44" s="4" t="inlineStr">
        <is>
          <t xml:space="preserve"> </t>
        </is>
      </c>
      <c r="C44" s="5" t="n">
        <v>17.1</v>
      </c>
      <c r="D44" s="5" t="n">
        <v>9.6</v>
      </c>
      <c r="E44" s="7" t="n">
        <v>4</v>
      </c>
    </row>
    <row r="45">
      <c r="A45" s="4" t="inlineStr">
        <is>
          <t>Employee Stock Purchase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shares authorized (in shares)</t>
        </is>
      </c>
      <c r="B47" s="6" t="n">
        <v>1800000</v>
      </c>
      <c r="C47" s="6" t="n">
        <v>1700000</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5" customWidth="1" min="5" max="5"/>
    <col width="27" customWidth="1" min="6" max="6"/>
    <col width="20" customWidth="1" min="7" max="7"/>
    <col width="58" customWidth="1" min="8" max="8"/>
  </cols>
  <sheetData>
    <row r="1">
      <c r="A1" s="1" t="inlineStr">
        <is>
          <t>CONSOLIDATED STATEMENTS OF PREFERRED STOCK AND STOCKHOLDERS' EQUITY - USD ($) $ in Thousands</t>
        </is>
      </c>
      <c r="B1" s="2" t="inlineStr">
        <is>
          <t>Total</t>
        </is>
      </c>
      <c r="C1" s="2" t="inlineStr">
        <is>
          <t>Cumulative effect of ASC 842 adoption</t>
        </is>
      </c>
      <c r="D1" s="2" t="inlineStr">
        <is>
          <t>Common Stock</t>
        </is>
      </c>
      <c r="E1" s="2" t="inlineStr">
        <is>
          <t>Treasury Stock</t>
        </is>
      </c>
      <c r="F1" s="2" t="inlineStr">
        <is>
          <t>Additional Paid in Capital</t>
        </is>
      </c>
      <c r="G1" s="2" t="inlineStr">
        <is>
          <t>Accumulated Deficit</t>
        </is>
      </c>
      <c r="H1" s="2" t="inlineStr">
        <is>
          <t>Accumulated Deficit Cumulative effect of ASC 842 adoption</t>
        </is>
      </c>
    </row>
    <row r="2">
      <c r="A2" s="4" t="inlineStr">
        <is>
          <t>Beginning Balance (in shares) at Dec. 26, 2021</t>
        </is>
      </c>
      <c r="B2" s="6" t="n">
        <v>9520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6, 2021</t>
        </is>
      </c>
      <c r="B3" s="7" t="n">
        <v>6623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Dec. 25, 2022</t>
        </is>
      </c>
      <c r="B4" s="6" t="n">
        <v>9520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Dec. 25, 2022</t>
        </is>
      </c>
      <c r="B5" s="7" t="n">
        <v>6623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26, 2021</t>
        </is>
      </c>
      <c r="B6" s="4" t="inlineStr">
        <is>
          <t xml:space="preserve"> </t>
        </is>
      </c>
      <c r="C6" s="4" t="inlineStr">
        <is>
          <t xml:space="preserve"> </t>
        </is>
      </c>
      <c r="D6" s="6" t="n">
        <v>1124000</v>
      </c>
      <c r="E6" s="4" t="inlineStr">
        <is>
          <t xml:space="preserve"> </t>
        </is>
      </c>
      <c r="F6" s="4" t="inlineStr">
        <is>
          <t xml:space="preserve"> </t>
        </is>
      </c>
      <c r="G6" s="4" t="inlineStr">
        <is>
          <t xml:space="preserve"> </t>
        </is>
      </c>
      <c r="H6" s="4" t="inlineStr">
        <is>
          <t xml:space="preserve"> </t>
        </is>
      </c>
    </row>
    <row r="7">
      <c r="A7" s="4" t="inlineStr">
        <is>
          <t>Beginning balance at Dec. 26, 2021</t>
        </is>
      </c>
      <c r="B7" s="6" t="n">
        <v>-393021</v>
      </c>
      <c r="C7" s="7" t="n">
        <v>576</v>
      </c>
      <c r="D7" s="7" t="n">
        <v>0</v>
      </c>
      <c r="E7" s="7" t="n">
        <v>-5708</v>
      </c>
      <c r="F7" s="7" t="n">
        <v>15219</v>
      </c>
      <c r="G7" s="7" t="n">
        <v>-402532</v>
      </c>
      <c r="H7" s="7" t="n">
        <v>576</v>
      </c>
    </row>
    <row r="8">
      <c r="A8" s="4" t="inlineStr">
        <is>
          <t>Beginning balance (in shares) at Dec. 26, 2021</t>
        </is>
      </c>
      <c r="B8" s="4" t="inlineStr">
        <is>
          <t xml:space="preserve"> </t>
        </is>
      </c>
      <c r="C8" s="4" t="inlineStr">
        <is>
          <t xml:space="preserve"> </t>
        </is>
      </c>
      <c r="D8" s="4" t="inlineStr">
        <is>
          <t xml:space="preserve"> </t>
        </is>
      </c>
      <c r="E8" s="6" t="n">
        <v>747000</v>
      </c>
      <c r="F8" s="4" t="inlineStr">
        <is>
          <t xml:space="preserve"> </t>
        </is>
      </c>
      <c r="G8" s="4" t="inlineStr">
        <is>
          <t xml:space="preserve"> </t>
        </is>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based compensation</t>
        </is>
      </c>
      <c r="B10" s="6" t="n">
        <v>3803</v>
      </c>
      <c r="C10" s="4" t="inlineStr">
        <is>
          <t xml:space="preserve"> </t>
        </is>
      </c>
      <c r="D10" s="4" t="inlineStr">
        <is>
          <t xml:space="preserve"> </t>
        </is>
      </c>
      <c r="E10" s="4" t="inlineStr">
        <is>
          <t xml:space="preserve"> </t>
        </is>
      </c>
      <c r="F10" s="6" t="n">
        <v>3803</v>
      </c>
      <c r="G10" s="4" t="inlineStr">
        <is>
          <t xml:space="preserve"> </t>
        </is>
      </c>
      <c r="H10" s="4" t="inlineStr">
        <is>
          <t xml:space="preserve"> </t>
        </is>
      </c>
    </row>
    <row r="11">
      <c r="A11" s="4" t="inlineStr">
        <is>
          <t>Shares purchased under equity plans (in shares)</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4" t="inlineStr">
        <is>
          <t xml:space="preserve"> </t>
        </is>
      </c>
    </row>
    <row r="12">
      <c r="A12" s="4" t="inlineStr">
        <is>
          <t>Shares purchased under equity plans</t>
        </is>
      </c>
      <c r="B12" s="6" t="n">
        <v>37</v>
      </c>
      <c r="C12" s="4" t="inlineStr">
        <is>
          <t xml:space="preserve"> </t>
        </is>
      </c>
      <c r="D12" s="4" t="inlineStr">
        <is>
          <t xml:space="preserve"> </t>
        </is>
      </c>
      <c r="E12" s="4" t="inlineStr">
        <is>
          <t xml:space="preserve"> </t>
        </is>
      </c>
      <c r="F12" s="6" t="n">
        <v>37</v>
      </c>
      <c r="G12" s="4" t="inlineStr">
        <is>
          <t xml:space="preserve"> </t>
        </is>
      </c>
      <c r="H12" s="4" t="inlineStr">
        <is>
          <t xml:space="preserve"> </t>
        </is>
      </c>
    </row>
    <row r="13">
      <c r="A13" s="4" t="inlineStr">
        <is>
          <t>RSU vesting (in shares)</t>
        </is>
      </c>
      <c r="B13" s="4" t="inlineStr">
        <is>
          <t xml:space="preserve"> </t>
        </is>
      </c>
      <c r="C13" s="4" t="inlineStr">
        <is>
          <t xml:space="preserve"> </t>
        </is>
      </c>
      <c r="D13" s="6" t="n">
        <v>409000</v>
      </c>
      <c r="E13" s="4" t="inlineStr">
        <is>
          <t xml:space="preserve"> </t>
        </is>
      </c>
      <c r="F13" s="4" t="inlineStr">
        <is>
          <t xml:space="preserve"> </t>
        </is>
      </c>
      <c r="G13" s="4" t="inlineStr">
        <is>
          <t xml:space="preserve"> </t>
        </is>
      </c>
      <c r="H13" s="4" t="inlineStr">
        <is>
          <t xml:space="preserve"> </t>
        </is>
      </c>
    </row>
    <row r="14">
      <c r="A14" s="4" t="inlineStr">
        <is>
          <t>Tax withholding on equity-based compensation awards (in shares)</t>
        </is>
      </c>
      <c r="B14" s="4" t="inlineStr">
        <is>
          <t xml:space="preserve"> </t>
        </is>
      </c>
      <c r="C14" s="4" t="inlineStr">
        <is>
          <t xml:space="preserve"> </t>
        </is>
      </c>
      <c r="D14" s="6" t="n">
        <v>139000</v>
      </c>
      <c r="E14" s="6" t="n">
        <v>139000</v>
      </c>
      <c r="F14" s="4" t="inlineStr">
        <is>
          <t xml:space="preserve"> </t>
        </is>
      </c>
      <c r="G14" s="4" t="inlineStr">
        <is>
          <t xml:space="preserve"> </t>
        </is>
      </c>
      <c r="H14" s="4" t="inlineStr">
        <is>
          <t xml:space="preserve"> </t>
        </is>
      </c>
    </row>
    <row r="15">
      <c r="A15" s="4" t="inlineStr">
        <is>
          <t>Tax withholding on equity-based compensation awards</t>
        </is>
      </c>
      <c r="B15" s="6" t="n">
        <v>-911</v>
      </c>
      <c r="C15" s="4" t="inlineStr">
        <is>
          <t xml:space="preserve"> </t>
        </is>
      </c>
      <c r="D15" s="4" t="inlineStr">
        <is>
          <t xml:space="preserve"> </t>
        </is>
      </c>
      <c r="E15" s="7" t="n">
        <v>-911</v>
      </c>
      <c r="F15" s="4" t="inlineStr">
        <is>
          <t xml:space="preserve"> </t>
        </is>
      </c>
      <c r="G15" s="4" t="inlineStr">
        <is>
          <t xml:space="preserve"> </t>
        </is>
      </c>
      <c r="H15" s="4" t="inlineStr">
        <is>
          <t xml:space="preserve"> </t>
        </is>
      </c>
    </row>
    <row r="16">
      <c r="A16" s="4" t="inlineStr">
        <is>
          <t>Net (loss) income</t>
        </is>
      </c>
      <c r="B16" s="6" t="n">
        <v>-58987</v>
      </c>
      <c r="C16" s="4" t="inlineStr">
        <is>
          <t xml:space="preserve"> </t>
        </is>
      </c>
      <c r="D16" s="4" t="inlineStr">
        <is>
          <t xml:space="preserve"> </t>
        </is>
      </c>
      <c r="E16" s="4" t="inlineStr">
        <is>
          <t xml:space="preserve"> </t>
        </is>
      </c>
      <c r="F16" s="4" t="inlineStr">
        <is>
          <t xml:space="preserve"> </t>
        </is>
      </c>
      <c r="G16" s="6" t="n">
        <v>-58987</v>
      </c>
      <c r="H16" s="4" t="inlineStr">
        <is>
          <t xml:space="preserve"> </t>
        </is>
      </c>
    </row>
    <row r="17">
      <c r="A17" s="4" t="inlineStr">
        <is>
          <t>Ending balance (in shares) at Dec. 25, 2022</t>
        </is>
      </c>
      <c r="B17" s="4" t="inlineStr">
        <is>
          <t xml:space="preserve"> </t>
        </is>
      </c>
      <c r="C17" s="4" t="inlineStr">
        <is>
          <t xml:space="preserve"> </t>
        </is>
      </c>
      <c r="D17" s="6" t="n">
        <v>1409000</v>
      </c>
      <c r="E17" s="4" t="inlineStr">
        <is>
          <t xml:space="preserve"> </t>
        </is>
      </c>
      <c r="F17" s="4" t="inlineStr">
        <is>
          <t xml:space="preserve"> </t>
        </is>
      </c>
      <c r="G17" s="4" t="inlineStr">
        <is>
          <t xml:space="preserve"> </t>
        </is>
      </c>
      <c r="H17" s="4" t="inlineStr">
        <is>
          <t xml:space="preserve"> </t>
        </is>
      </c>
    </row>
    <row r="18">
      <c r="A18" s="4" t="inlineStr">
        <is>
          <t>Ending balance at Dec. 25, 2022</t>
        </is>
      </c>
      <c r="B18" s="7" t="n">
        <v>-448503</v>
      </c>
      <c r="C18" s="4" t="inlineStr">
        <is>
          <t xml:space="preserve"> </t>
        </is>
      </c>
      <c r="D18" s="7" t="n">
        <v>0</v>
      </c>
      <c r="E18" s="7" t="n">
        <v>-6619</v>
      </c>
      <c r="F18" s="6" t="n">
        <v>19059</v>
      </c>
      <c r="G18" s="6" t="n">
        <v>-460943</v>
      </c>
      <c r="H18" s="4" t="inlineStr">
        <is>
          <t xml:space="preserve"> </t>
        </is>
      </c>
    </row>
    <row r="19">
      <c r="A19" s="4" t="inlineStr">
        <is>
          <t>Ending balance (in shares) at Dec. 25, 2022</t>
        </is>
      </c>
      <c r="B19" s="4" t="inlineStr">
        <is>
          <t xml:space="preserve"> </t>
        </is>
      </c>
      <c r="C19" s="4" t="inlineStr">
        <is>
          <t xml:space="preserve"> </t>
        </is>
      </c>
      <c r="D19" s="4" t="inlineStr">
        <is>
          <t xml:space="preserve"> </t>
        </is>
      </c>
      <c r="E19" s="6" t="n">
        <v>886000</v>
      </c>
      <c r="F19" s="4" t="inlineStr">
        <is>
          <t xml:space="preserve"> </t>
        </is>
      </c>
      <c r="G19" s="4" t="inlineStr">
        <is>
          <t xml:space="preserve"> </t>
        </is>
      </c>
      <c r="H19" s="4" t="inlineStr">
        <is>
          <t xml:space="preserve"> </t>
        </is>
      </c>
    </row>
    <row r="20">
      <c r="A20" s="3" t="inlineStr">
        <is>
          <t>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preferred stock (in shares)</t>
        </is>
      </c>
      <c r="B21" s="6" t="n">
        <v>-9520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preferred stock</t>
        </is>
      </c>
      <c r="B22" s="7" t="n">
        <v>-6623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Dec. 31, 2023</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3</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based compensation</t>
        </is>
      </c>
      <c r="B26" s="6" t="n">
        <v>9360</v>
      </c>
      <c r="C26" s="4" t="inlineStr">
        <is>
          <t xml:space="preserve"> </t>
        </is>
      </c>
      <c r="D26" s="4" t="inlineStr">
        <is>
          <t xml:space="preserve"> </t>
        </is>
      </c>
      <c r="E26" s="4" t="inlineStr">
        <is>
          <t xml:space="preserve"> </t>
        </is>
      </c>
      <c r="F26" s="6" t="n">
        <v>9360</v>
      </c>
      <c r="G26" s="4" t="inlineStr">
        <is>
          <t xml:space="preserve"> </t>
        </is>
      </c>
      <c r="H26" s="4" t="inlineStr">
        <is>
          <t xml:space="preserve"> </t>
        </is>
      </c>
    </row>
    <row r="27">
      <c r="A27" s="4" t="inlineStr">
        <is>
          <t>Shares purchased under equity plans (in shares)</t>
        </is>
      </c>
      <c r="B27" s="4" t="inlineStr">
        <is>
          <t xml:space="preserve"> </t>
        </is>
      </c>
      <c r="C27" s="4" t="inlineStr">
        <is>
          <t xml:space="preserve"> </t>
        </is>
      </c>
      <c r="D27" s="6" t="n">
        <v>116000</v>
      </c>
      <c r="E27" s="4" t="inlineStr">
        <is>
          <t xml:space="preserve"> </t>
        </is>
      </c>
      <c r="F27" s="4" t="inlineStr">
        <is>
          <t xml:space="preserve"> </t>
        </is>
      </c>
      <c r="G27" s="4" t="inlineStr">
        <is>
          <t xml:space="preserve"> </t>
        </is>
      </c>
      <c r="H27" s="4" t="inlineStr">
        <is>
          <t xml:space="preserve"> </t>
        </is>
      </c>
    </row>
    <row r="28">
      <c r="A28" s="4" t="inlineStr">
        <is>
          <t>Shares purchased under equity plans</t>
        </is>
      </c>
      <c r="B28" s="6" t="n">
        <v>1353</v>
      </c>
      <c r="C28" s="4" t="inlineStr">
        <is>
          <t xml:space="preserve"> </t>
        </is>
      </c>
      <c r="D28" s="4" t="inlineStr">
        <is>
          <t xml:space="preserve"> </t>
        </is>
      </c>
      <c r="E28" s="4" t="inlineStr">
        <is>
          <t xml:space="preserve"> </t>
        </is>
      </c>
      <c r="F28" s="6" t="n">
        <v>1353</v>
      </c>
      <c r="G28" s="4" t="inlineStr">
        <is>
          <t xml:space="preserve"> </t>
        </is>
      </c>
      <c r="H28" s="4" t="inlineStr">
        <is>
          <t xml:space="preserve"> </t>
        </is>
      </c>
    </row>
    <row r="29">
      <c r="A29" s="4" t="inlineStr">
        <is>
          <t>RSU vesting (in shares)</t>
        </is>
      </c>
      <c r="B29" s="4" t="inlineStr">
        <is>
          <t xml:space="preserve"> </t>
        </is>
      </c>
      <c r="C29" s="4" t="inlineStr">
        <is>
          <t xml:space="preserve"> </t>
        </is>
      </c>
      <c r="D29" s="6" t="n">
        <v>568000</v>
      </c>
      <c r="E29" s="4" t="inlineStr">
        <is>
          <t xml:space="preserve"> </t>
        </is>
      </c>
      <c r="F29" s="4" t="inlineStr">
        <is>
          <t xml:space="preserve"> </t>
        </is>
      </c>
      <c r="G29" s="4" t="inlineStr">
        <is>
          <t xml:space="preserve"> </t>
        </is>
      </c>
      <c r="H29" s="4" t="inlineStr">
        <is>
          <t xml:space="preserve"> </t>
        </is>
      </c>
    </row>
    <row r="30">
      <c r="A30" s="4" t="inlineStr">
        <is>
          <t>Tax withholding on equity-based compensation awards (in shares)</t>
        </is>
      </c>
      <c r="B30" s="4" t="inlineStr">
        <is>
          <t xml:space="preserve"> </t>
        </is>
      </c>
      <c r="C30" s="4" t="inlineStr">
        <is>
          <t xml:space="preserve"> </t>
        </is>
      </c>
      <c r="D30" s="6" t="n">
        <v>200000</v>
      </c>
      <c r="E30" s="6" t="n">
        <v>200000</v>
      </c>
      <c r="F30" s="4" t="inlineStr">
        <is>
          <t xml:space="preserve"> </t>
        </is>
      </c>
      <c r="G30" s="4" t="inlineStr">
        <is>
          <t xml:space="preserve"> </t>
        </is>
      </c>
      <c r="H30" s="4" t="inlineStr">
        <is>
          <t xml:space="preserve"> </t>
        </is>
      </c>
    </row>
    <row r="31">
      <c r="A31" s="4" t="inlineStr">
        <is>
          <t>Tax withholding on equity-based compensation awards</t>
        </is>
      </c>
      <c r="B31" s="6" t="n">
        <v>-3108</v>
      </c>
      <c r="C31" s="4" t="inlineStr">
        <is>
          <t xml:space="preserve"> </t>
        </is>
      </c>
      <c r="D31" s="4" t="inlineStr">
        <is>
          <t xml:space="preserve"> </t>
        </is>
      </c>
      <c r="E31" s="7" t="n">
        <v>-3108</v>
      </c>
      <c r="F31" s="4" t="inlineStr">
        <is>
          <t xml:space="preserve"> </t>
        </is>
      </c>
      <c r="G31" s="4" t="inlineStr">
        <is>
          <t xml:space="preserve"> </t>
        </is>
      </c>
      <c r="H31" s="4" t="inlineStr">
        <is>
          <t xml:space="preserve"> </t>
        </is>
      </c>
    </row>
    <row r="32">
      <c r="A32" s="4" t="inlineStr">
        <is>
          <t>Proceeds from initial public offering, net of underwriting fees and offering costs of $29.3 million (in shares)</t>
        </is>
      </c>
      <c r="B32" s="4" t="inlineStr">
        <is>
          <t xml:space="preserve"> </t>
        </is>
      </c>
      <c r="C32" s="4" t="inlineStr">
        <is>
          <t xml:space="preserve"> </t>
        </is>
      </c>
      <c r="D32" s="6" t="n">
        <v>16611000</v>
      </c>
      <c r="E32" s="4" t="inlineStr">
        <is>
          <t xml:space="preserve"> </t>
        </is>
      </c>
      <c r="F32" s="4" t="inlineStr">
        <is>
          <t xml:space="preserve"> </t>
        </is>
      </c>
      <c r="G32" s="4" t="inlineStr">
        <is>
          <t xml:space="preserve"> </t>
        </is>
      </c>
      <c r="H32" s="4" t="inlineStr">
        <is>
          <t xml:space="preserve"> </t>
        </is>
      </c>
    </row>
    <row r="33">
      <c r="A33" s="4" t="inlineStr">
        <is>
          <t>Proceeds from initial public offering, net of underwriting fees and offering costs of $29.3 million</t>
        </is>
      </c>
      <c r="B33" s="6" t="n">
        <v>336111</v>
      </c>
      <c r="C33" s="4" t="inlineStr">
        <is>
          <t xml:space="preserve"> </t>
        </is>
      </c>
      <c r="D33" s="7" t="n">
        <v>1</v>
      </c>
      <c r="E33" s="4" t="inlineStr">
        <is>
          <t xml:space="preserve"> </t>
        </is>
      </c>
      <c r="F33" s="6" t="n">
        <v>336110</v>
      </c>
      <c r="G33" s="4" t="inlineStr">
        <is>
          <t xml:space="preserve"> </t>
        </is>
      </c>
      <c r="H33" s="4" t="inlineStr">
        <is>
          <t xml:space="preserve"> </t>
        </is>
      </c>
    </row>
    <row r="34">
      <c r="A34" s="4" t="inlineStr">
        <is>
          <t>Conversion of preferred stock (in shares)</t>
        </is>
      </c>
      <c r="B34" s="4" t="inlineStr">
        <is>
          <t xml:space="preserve"> </t>
        </is>
      </c>
      <c r="C34" s="4" t="inlineStr">
        <is>
          <t xml:space="preserve"> </t>
        </is>
      </c>
      <c r="D34" s="6" t="n">
        <v>95204000</v>
      </c>
      <c r="E34" s="4" t="inlineStr">
        <is>
          <t xml:space="preserve"> </t>
        </is>
      </c>
      <c r="F34" s="4" t="inlineStr">
        <is>
          <t xml:space="preserve"> </t>
        </is>
      </c>
      <c r="G34" s="4" t="inlineStr">
        <is>
          <t xml:space="preserve"> </t>
        </is>
      </c>
      <c r="H34" s="4" t="inlineStr">
        <is>
          <t xml:space="preserve"> </t>
        </is>
      </c>
    </row>
    <row r="35">
      <c r="A35" s="4" t="inlineStr">
        <is>
          <t>Conversion of preferred stock</t>
        </is>
      </c>
      <c r="B35" s="6" t="n">
        <v>662309</v>
      </c>
      <c r="C35" s="4" t="inlineStr">
        <is>
          <t xml:space="preserve"> </t>
        </is>
      </c>
      <c r="D35" s="7" t="n">
        <v>10</v>
      </c>
      <c r="E35" s="4" t="inlineStr">
        <is>
          <t xml:space="preserve"> </t>
        </is>
      </c>
      <c r="F35" s="6" t="n">
        <v>662299</v>
      </c>
      <c r="G35" s="4" t="inlineStr">
        <is>
          <t xml:space="preserve"> </t>
        </is>
      </c>
      <c r="H35" s="4" t="inlineStr">
        <is>
          <t xml:space="preserve"> </t>
        </is>
      </c>
    </row>
    <row r="36">
      <c r="A36" s="4" t="inlineStr">
        <is>
          <t>Net (loss) income</t>
        </is>
      </c>
      <c r="B36" s="7" t="n">
        <v>13280</v>
      </c>
      <c r="C36" s="4" t="inlineStr">
        <is>
          <t xml:space="preserve"> </t>
        </is>
      </c>
      <c r="D36" s="4" t="inlineStr">
        <is>
          <t xml:space="preserve"> </t>
        </is>
      </c>
      <c r="E36" s="4" t="inlineStr">
        <is>
          <t xml:space="preserve"> </t>
        </is>
      </c>
      <c r="F36" s="4" t="inlineStr">
        <is>
          <t xml:space="preserve"> </t>
        </is>
      </c>
      <c r="G36" s="6" t="n">
        <v>13280</v>
      </c>
      <c r="H36" s="4" t="inlineStr">
        <is>
          <t xml:space="preserve"> </t>
        </is>
      </c>
    </row>
    <row r="37">
      <c r="A37" s="4" t="inlineStr">
        <is>
          <t>Ending balance (in shares) at Dec. 31, 2023</t>
        </is>
      </c>
      <c r="B37" s="6" t="n">
        <v>113708000</v>
      </c>
      <c r="C37" s="4" t="inlineStr">
        <is>
          <t xml:space="preserve"> </t>
        </is>
      </c>
      <c r="D37" s="6" t="n">
        <v>113708000</v>
      </c>
      <c r="E37" s="4" t="inlineStr">
        <is>
          <t xml:space="preserve"> </t>
        </is>
      </c>
      <c r="F37" s="4" t="inlineStr">
        <is>
          <t xml:space="preserve"> </t>
        </is>
      </c>
      <c r="G37" s="4" t="inlineStr">
        <is>
          <t xml:space="preserve"> </t>
        </is>
      </c>
      <c r="H37" s="4" t="inlineStr">
        <is>
          <t xml:space="preserve"> </t>
        </is>
      </c>
    </row>
    <row r="38">
      <c r="A38" s="4" t="inlineStr">
        <is>
          <t>Ending balance at Dec. 31, 2023</t>
        </is>
      </c>
      <c r="B38" s="7" t="n">
        <v>570802</v>
      </c>
      <c r="C38" s="4" t="inlineStr">
        <is>
          <t xml:space="preserve"> </t>
        </is>
      </c>
      <c r="D38" s="7" t="n">
        <v>11</v>
      </c>
      <c r="E38" s="7" t="n">
        <v>-9727</v>
      </c>
      <c r="F38" s="6" t="n">
        <v>1028181</v>
      </c>
      <c r="G38" s="6" t="n">
        <v>-447663</v>
      </c>
      <c r="H38" s="4" t="inlineStr">
        <is>
          <t xml:space="preserve"> </t>
        </is>
      </c>
    </row>
    <row r="39">
      <c r="A39" s="4" t="inlineStr">
        <is>
          <t>Ending balance (in shares) at Dec. 31, 2023</t>
        </is>
      </c>
      <c r="B39" s="6" t="n">
        <v>1086000</v>
      </c>
      <c r="C39" s="4" t="inlineStr">
        <is>
          <t xml:space="preserve"> </t>
        </is>
      </c>
      <c r="D39" s="4" t="inlineStr">
        <is>
          <t xml:space="preserve"> </t>
        </is>
      </c>
      <c r="E39" s="6" t="n">
        <v>1086000</v>
      </c>
      <c r="F39" s="4" t="inlineStr">
        <is>
          <t xml:space="preserve"> </t>
        </is>
      </c>
      <c r="G39" s="4" t="inlineStr">
        <is>
          <t xml:space="preserve"> </t>
        </is>
      </c>
      <c r="H39" s="4" t="inlineStr">
        <is>
          <t xml:space="preserve"> </t>
        </is>
      </c>
    </row>
    <row r="40">
      <c r="A40" s="4" t="inlineStr">
        <is>
          <t>Ending Balance (in shares) at Dec. 29, 2024</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Dec. 29, 2024</t>
        </is>
      </c>
      <c r="B41" s="7"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based compensation</t>
        </is>
      </c>
      <c r="B43" s="6" t="n">
        <v>13603</v>
      </c>
      <c r="C43" s="4" t="inlineStr">
        <is>
          <t xml:space="preserve"> </t>
        </is>
      </c>
      <c r="D43" s="4" t="inlineStr">
        <is>
          <t xml:space="preserve"> </t>
        </is>
      </c>
      <c r="E43" s="4" t="inlineStr">
        <is>
          <t xml:space="preserve"> </t>
        </is>
      </c>
      <c r="F43" s="6" t="n">
        <v>13603</v>
      </c>
      <c r="G43" s="4" t="inlineStr">
        <is>
          <t xml:space="preserve"> </t>
        </is>
      </c>
      <c r="H43" s="4" t="inlineStr">
        <is>
          <t xml:space="preserve"> </t>
        </is>
      </c>
    </row>
    <row r="44">
      <c r="A44" s="4" t="inlineStr">
        <is>
          <t>Shares purchased under equity plans (in shares)</t>
        </is>
      </c>
      <c r="B44" s="4" t="inlineStr">
        <is>
          <t xml:space="preserve"> </t>
        </is>
      </c>
      <c r="C44" s="4" t="inlineStr">
        <is>
          <t xml:space="preserve"> </t>
        </is>
      </c>
      <c r="D44" s="6" t="n">
        <v>830000</v>
      </c>
      <c r="E44" s="4" t="inlineStr">
        <is>
          <t xml:space="preserve"> </t>
        </is>
      </c>
      <c r="F44" s="4" t="inlineStr">
        <is>
          <t xml:space="preserve"> </t>
        </is>
      </c>
      <c r="G44" s="4" t="inlineStr">
        <is>
          <t xml:space="preserve"> </t>
        </is>
      </c>
      <c r="H44" s="4" t="inlineStr">
        <is>
          <t xml:space="preserve"> </t>
        </is>
      </c>
    </row>
    <row r="45">
      <c r="A45" s="4" t="inlineStr">
        <is>
          <t>Shares purchased under equity plans</t>
        </is>
      </c>
      <c r="B45" s="6" t="n">
        <v>5491</v>
      </c>
      <c r="C45" s="4" t="inlineStr">
        <is>
          <t xml:space="preserve"> </t>
        </is>
      </c>
      <c r="D45" s="4" t="inlineStr">
        <is>
          <t xml:space="preserve"> </t>
        </is>
      </c>
      <c r="E45" s="4" t="inlineStr">
        <is>
          <t xml:space="preserve"> </t>
        </is>
      </c>
      <c r="F45" s="6" t="n">
        <v>5491</v>
      </c>
      <c r="G45" s="4" t="inlineStr">
        <is>
          <t xml:space="preserve"> </t>
        </is>
      </c>
      <c r="H45" s="4" t="inlineStr">
        <is>
          <t xml:space="preserve"> </t>
        </is>
      </c>
    </row>
    <row r="46">
      <c r="A46" s="4" t="inlineStr">
        <is>
          <t>RSU vesting (in shares)</t>
        </is>
      </c>
      <c r="B46" s="4" t="inlineStr">
        <is>
          <t xml:space="preserve"> </t>
        </is>
      </c>
      <c r="C46" s="4" t="inlineStr">
        <is>
          <t xml:space="preserve"> </t>
        </is>
      </c>
      <c r="D46" s="6" t="n">
        <v>900000</v>
      </c>
      <c r="E46" s="4" t="inlineStr">
        <is>
          <t xml:space="preserve"> </t>
        </is>
      </c>
      <c r="F46" s="4" t="inlineStr">
        <is>
          <t xml:space="preserve"> </t>
        </is>
      </c>
      <c r="G46" s="4" t="inlineStr">
        <is>
          <t xml:space="preserve"> </t>
        </is>
      </c>
      <c r="H46" s="4" t="inlineStr">
        <is>
          <t xml:space="preserve"> </t>
        </is>
      </c>
    </row>
    <row r="47">
      <c r="A47" s="4" t="inlineStr">
        <is>
          <t>RSU vesting</t>
        </is>
      </c>
      <c r="B47" s="6" t="n">
        <v>1</v>
      </c>
      <c r="C47" s="4" t="inlineStr">
        <is>
          <t xml:space="preserve"> </t>
        </is>
      </c>
      <c r="D47" s="7" t="n">
        <v>1</v>
      </c>
      <c r="E47" s="4" t="inlineStr">
        <is>
          <t xml:space="preserve"> </t>
        </is>
      </c>
      <c r="F47" s="4" t="inlineStr">
        <is>
          <t xml:space="preserve"> </t>
        </is>
      </c>
      <c r="G47" s="4" t="inlineStr">
        <is>
          <t xml:space="preserve"> </t>
        </is>
      </c>
      <c r="H47" s="4" t="inlineStr">
        <is>
          <t xml:space="preserve"> </t>
        </is>
      </c>
    </row>
    <row r="48">
      <c r="A48" s="4" t="inlineStr">
        <is>
          <t>Tax withholding on equity-based compensation awards (in shares)</t>
        </is>
      </c>
      <c r="B48" s="4" t="inlineStr">
        <is>
          <t xml:space="preserve"> </t>
        </is>
      </c>
      <c r="C48" s="4" t="inlineStr">
        <is>
          <t xml:space="preserve"> </t>
        </is>
      </c>
      <c r="D48" s="6" t="n">
        <v>345000</v>
      </c>
      <c r="E48" s="6" t="n">
        <v>345000</v>
      </c>
      <c r="F48" s="4" t="inlineStr">
        <is>
          <t xml:space="preserve"> </t>
        </is>
      </c>
      <c r="G48" s="4" t="inlineStr">
        <is>
          <t xml:space="preserve"> </t>
        </is>
      </c>
      <c r="H48" s="4" t="inlineStr">
        <is>
          <t xml:space="preserve"> </t>
        </is>
      </c>
    </row>
    <row r="49">
      <c r="A49" s="4" t="inlineStr">
        <is>
          <t>Tax withholding on equity-based compensation awards</t>
        </is>
      </c>
      <c r="B49" s="6" t="n">
        <v>-24650</v>
      </c>
      <c r="C49" s="4" t="inlineStr">
        <is>
          <t xml:space="preserve"> </t>
        </is>
      </c>
      <c r="D49" s="4" t="inlineStr">
        <is>
          <t xml:space="preserve"> </t>
        </is>
      </c>
      <c r="E49" s="7" t="n">
        <v>-24650</v>
      </c>
      <c r="F49" s="4" t="inlineStr">
        <is>
          <t xml:space="preserve"> </t>
        </is>
      </c>
      <c r="G49" s="4" t="inlineStr">
        <is>
          <t xml:space="preserve"> </t>
        </is>
      </c>
      <c r="H49" s="4" t="inlineStr">
        <is>
          <t xml:space="preserve"> </t>
        </is>
      </c>
    </row>
    <row r="50">
      <c r="A50" s="4" t="inlineStr">
        <is>
          <t>Net (loss) income</t>
        </is>
      </c>
      <c r="B50" s="7" t="n">
        <v>130319</v>
      </c>
      <c r="C50" s="4" t="inlineStr">
        <is>
          <t xml:space="preserve"> </t>
        </is>
      </c>
      <c r="D50" s="4" t="inlineStr">
        <is>
          <t xml:space="preserve"> </t>
        </is>
      </c>
      <c r="E50" s="4" t="inlineStr">
        <is>
          <t xml:space="preserve"> </t>
        </is>
      </c>
      <c r="F50" s="4" t="inlineStr">
        <is>
          <t xml:space="preserve"> </t>
        </is>
      </c>
      <c r="G50" s="6" t="n">
        <v>130319</v>
      </c>
      <c r="H50" s="4" t="inlineStr">
        <is>
          <t xml:space="preserve"> </t>
        </is>
      </c>
    </row>
    <row r="51">
      <c r="A51" s="4" t="inlineStr">
        <is>
          <t>Ending balance (in shares) at Dec. 29, 2024</t>
        </is>
      </c>
      <c r="B51" s="6" t="n">
        <v>115093000</v>
      </c>
      <c r="C51" s="4" t="inlineStr">
        <is>
          <t xml:space="preserve"> </t>
        </is>
      </c>
      <c r="D51" s="6" t="n">
        <v>115093000</v>
      </c>
      <c r="E51" s="4" t="inlineStr">
        <is>
          <t xml:space="preserve"> </t>
        </is>
      </c>
      <c r="F51" s="4" t="inlineStr">
        <is>
          <t xml:space="preserve"> </t>
        </is>
      </c>
      <c r="G51" s="4" t="inlineStr">
        <is>
          <t xml:space="preserve"> </t>
        </is>
      </c>
      <c r="H51" s="4" t="inlineStr">
        <is>
          <t xml:space="preserve"> </t>
        </is>
      </c>
    </row>
    <row r="52">
      <c r="A52" s="4" t="inlineStr">
        <is>
          <t>Ending balance at Dec. 29, 2024</t>
        </is>
      </c>
      <c r="B52" s="7" t="n">
        <v>695566</v>
      </c>
      <c r="C52" s="4" t="inlineStr">
        <is>
          <t xml:space="preserve"> </t>
        </is>
      </c>
      <c r="D52" s="7" t="n">
        <v>12</v>
      </c>
      <c r="E52" s="7" t="n">
        <v>-34377</v>
      </c>
      <c r="F52" s="7" t="n">
        <v>1047275</v>
      </c>
      <c r="G52" s="7" t="n">
        <v>-317344</v>
      </c>
      <c r="H52" s="4" t="inlineStr">
        <is>
          <t xml:space="preserve"> </t>
        </is>
      </c>
    </row>
    <row r="53">
      <c r="A53" s="4" t="inlineStr">
        <is>
          <t>Ending balance (in shares) at Dec. 29, 2024</t>
        </is>
      </c>
      <c r="B53" s="6" t="n">
        <v>1431000</v>
      </c>
      <c r="C53" s="4" t="inlineStr">
        <is>
          <t xml:space="preserve"> </t>
        </is>
      </c>
      <c r="D53" s="4" t="inlineStr">
        <is>
          <t xml:space="preserve"> </t>
        </is>
      </c>
      <c r="E53" s="6" t="n">
        <v>1431000</v>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chedule of Stock Option Activity (Details) - USD ($) $ / shares in Units, $ in Thousands</t>
        </is>
      </c>
      <c r="B1" s="2" t="inlineStr">
        <is>
          <t>12 Months Ended</t>
        </is>
      </c>
    </row>
    <row r="2">
      <c r="B2" s="2" t="inlineStr">
        <is>
          <t>Dec. 29,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3078000</v>
      </c>
      <c r="C4" s="4" t="inlineStr">
        <is>
          <t xml:space="preserve"> </t>
        </is>
      </c>
    </row>
    <row r="5">
      <c r="A5" s="4" t="inlineStr">
        <is>
          <t>Granted (in shares)</t>
        </is>
      </c>
      <c r="B5" s="6" t="n">
        <v>7000</v>
      </c>
      <c r="C5" s="4" t="inlineStr">
        <is>
          <t xml:space="preserve"> </t>
        </is>
      </c>
    </row>
    <row r="6">
      <c r="A6" s="4" t="inlineStr">
        <is>
          <t>Exercised (in shares)</t>
        </is>
      </c>
      <c r="B6" s="6" t="n">
        <v>-768000</v>
      </c>
      <c r="C6" s="4" t="inlineStr">
        <is>
          <t xml:space="preserve"> </t>
        </is>
      </c>
    </row>
    <row r="7">
      <c r="A7" s="4" t="inlineStr">
        <is>
          <t>Forfeited or expired (in shares)</t>
        </is>
      </c>
      <c r="B7" s="6" t="n">
        <v>-53000</v>
      </c>
      <c r="C7" s="4" t="inlineStr">
        <is>
          <t xml:space="preserve"> </t>
        </is>
      </c>
    </row>
    <row r="8">
      <c r="A8" s="4" t="inlineStr">
        <is>
          <t>Outstanding, beginning balance (in shares)</t>
        </is>
      </c>
      <c r="B8" s="6" t="n">
        <v>2264000</v>
      </c>
      <c r="C8" s="6" t="n">
        <v>3078000</v>
      </c>
    </row>
    <row r="9">
      <c r="A9" s="3" t="inlineStr">
        <is>
          <t>Exercise Price</t>
        </is>
      </c>
      <c r="B9" s="4" t="inlineStr">
        <is>
          <t xml:space="preserve"> </t>
        </is>
      </c>
      <c r="C9" s="4" t="inlineStr">
        <is>
          <t xml:space="preserve"> </t>
        </is>
      </c>
    </row>
    <row r="10">
      <c r="A10" s="4" t="inlineStr">
        <is>
          <t>Options outstanding, Weighted average exercise price per share - Beginning Balance (in $ per share)</t>
        </is>
      </c>
      <c r="B10" s="9" t="n">
        <v>11.45</v>
      </c>
      <c r="C10" s="4" t="inlineStr">
        <is>
          <t xml:space="preserve"> </t>
        </is>
      </c>
    </row>
    <row r="11">
      <c r="A11" s="4" t="inlineStr">
        <is>
          <t>Options granted, Weighted average exercise price per share (in $ per share)</t>
        </is>
      </c>
      <c r="B11" s="14" t="n">
        <v>47.84</v>
      </c>
      <c r="C11" s="4" t="inlineStr">
        <is>
          <t xml:space="preserve"> </t>
        </is>
      </c>
    </row>
    <row r="12">
      <c r="A12" s="4" t="inlineStr">
        <is>
          <t>Options exercised, Weighted average exercise price per share (in $ per share)</t>
        </is>
      </c>
      <c r="B12" s="14" t="n">
        <v>4.12</v>
      </c>
      <c r="C12" s="4" t="inlineStr">
        <is>
          <t xml:space="preserve"> </t>
        </is>
      </c>
    </row>
    <row r="13">
      <c r="A13" s="4" t="inlineStr">
        <is>
          <t>Options forfeited or expired, Weighted average exercise price per share (in $ per share)</t>
        </is>
      </c>
      <c r="B13" s="14" t="n">
        <v>15.34</v>
      </c>
      <c r="C13" s="4" t="inlineStr">
        <is>
          <t xml:space="preserve"> </t>
        </is>
      </c>
    </row>
    <row r="14">
      <c r="A14" s="4" t="inlineStr">
        <is>
          <t>Options outstanding, Weighted average exercise price per share - Ending Balance (in $ per share)</t>
        </is>
      </c>
      <c r="B14" s="9" t="n">
        <v>13.96</v>
      </c>
      <c r="C14" s="9" t="n">
        <v>11.45</v>
      </c>
    </row>
    <row r="15">
      <c r="A15" s="3" t="inlineStr">
        <is>
          <t>Stock Options Additional Disclosures</t>
        </is>
      </c>
      <c r="B15" s="4" t="inlineStr">
        <is>
          <t xml:space="preserve"> </t>
        </is>
      </c>
      <c r="C15" s="4" t="inlineStr">
        <is>
          <t xml:space="preserve"> </t>
        </is>
      </c>
    </row>
    <row r="16">
      <c r="A16" s="4" t="inlineStr">
        <is>
          <t>Options outstanding, Weighted average remaining contractual term (in years)</t>
        </is>
      </c>
      <c r="B16" s="4" t="inlineStr">
        <is>
          <t>6 years 10 months 24 days</t>
        </is>
      </c>
      <c r="C16" s="4" t="inlineStr">
        <is>
          <t>6 years 9 months 18 days</t>
        </is>
      </c>
    </row>
    <row r="17">
      <c r="A17" s="4" t="inlineStr">
        <is>
          <t>Options outstanding, Aggregate intrinsic value (usd per share)</t>
        </is>
      </c>
      <c r="B17" s="7" t="n">
        <v>227328</v>
      </c>
      <c r="C17" s="7" t="n">
        <v>97054</v>
      </c>
    </row>
    <row r="18">
      <c r="A18" s="4" t="inlineStr">
        <is>
          <t>Options exercisable, Number of options (in shares)</t>
        </is>
      </c>
      <c r="B18" s="6" t="n">
        <v>1070000</v>
      </c>
      <c r="C18" s="4" t="inlineStr">
        <is>
          <t xml:space="preserve"> </t>
        </is>
      </c>
    </row>
    <row r="19">
      <c r="A19" s="4" t="inlineStr">
        <is>
          <t>Options exercisable, Weighted average exercise price per share (usd per share)</t>
        </is>
      </c>
      <c r="B19" s="9" t="n">
        <v>9.43</v>
      </c>
      <c r="C19" s="4" t="inlineStr">
        <is>
          <t xml:space="preserve"> </t>
        </is>
      </c>
    </row>
    <row r="20">
      <c r="A20" s="4" t="inlineStr">
        <is>
          <t>Options exercisable, Weighted average remaining contractual term (in years)</t>
        </is>
      </c>
      <c r="B20" s="4" t="inlineStr">
        <is>
          <t>5 years 3 months 18 days</t>
        </is>
      </c>
      <c r="C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row>
    <row r="22">
      <c r="A22" s="4" t="inlineStr">
        <is>
          <t>Options vested and expected to vest (in shares)</t>
        </is>
      </c>
      <c r="B22" s="6" t="n">
        <v>2264000</v>
      </c>
      <c r="C22" s="4" t="inlineStr">
        <is>
          <t xml:space="preserve"> </t>
        </is>
      </c>
    </row>
    <row r="23">
      <c r="A23" s="4" t="inlineStr">
        <is>
          <t>Options vested and expected to vest, Weighted average exercise price per share (in $ per share)</t>
        </is>
      </c>
      <c r="B23" s="9" t="n">
        <v>13.96</v>
      </c>
      <c r="C23" s="4" t="inlineStr">
        <is>
          <t xml:space="preserve"> </t>
        </is>
      </c>
    </row>
    <row r="24">
      <c r="A24" s="4" t="inlineStr">
        <is>
          <t>Options vested and expected to vest, Weighted average remaining contractual term (in years)</t>
        </is>
      </c>
      <c r="B24" s="4" t="inlineStr">
        <is>
          <t>6 years 10 months 24 days</t>
        </is>
      </c>
      <c r="C24" s="4" t="inlineStr">
        <is>
          <t xml:space="preserve"> </t>
        </is>
      </c>
    </row>
    <row r="25">
      <c r="A25" s="4" t="inlineStr">
        <is>
          <t>Options vested and expected to vest, Aggregate intrinsic value (in $ per share)</t>
        </is>
      </c>
      <c r="B25" s="7" t="n">
        <v>227328</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Weighted Average Assumptions (Details) - Stock options - $ / shares</t>
        </is>
      </c>
      <c r="B1" s="2" t="inlineStr">
        <is>
          <t>12 Months Ended</t>
        </is>
      </c>
    </row>
    <row r="2">
      <c r="B2" s="2" t="inlineStr">
        <is>
          <t>Dec. 29, 2024</t>
        </is>
      </c>
      <c r="C2" s="2" t="inlineStr">
        <is>
          <t>Dec. 31, 2023</t>
        </is>
      </c>
      <c r="D2" s="2" t="inlineStr">
        <is>
          <t>Dec.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3 months 18 days</t>
        </is>
      </c>
      <c r="C4" s="4" t="inlineStr">
        <is>
          <t>6 years 4 months 24 days</t>
        </is>
      </c>
      <c r="D4" s="4" t="inlineStr">
        <is>
          <t>6 years 2 months 12 days</t>
        </is>
      </c>
    </row>
    <row r="5">
      <c r="A5" s="4" t="inlineStr">
        <is>
          <t>Volatility</t>
        </is>
      </c>
      <c r="B5" s="11" t="n">
        <v>0.467</v>
      </c>
      <c r="C5" s="13" t="n">
        <v>0.46</v>
      </c>
      <c r="D5" s="13" t="n">
        <v>0.45</v>
      </c>
    </row>
    <row r="6">
      <c r="A6" s="4" t="inlineStr">
        <is>
          <t>Risk-free interest rate</t>
        </is>
      </c>
      <c r="B6" s="11" t="n">
        <v>0.041</v>
      </c>
      <c r="C6" s="11" t="n">
        <v>0.038</v>
      </c>
      <c r="D6" s="11" t="n">
        <v>0.017</v>
      </c>
    </row>
    <row r="7">
      <c r="A7" s="4" t="inlineStr">
        <is>
          <t>Dividend rate</t>
        </is>
      </c>
      <c r="B7" s="13" t="n">
        <v>0</v>
      </c>
      <c r="C7" s="13" t="n">
        <v>0</v>
      </c>
      <c r="D7" s="13" t="n">
        <v>0</v>
      </c>
    </row>
    <row r="8">
      <c r="A8" s="4" t="inlineStr">
        <is>
          <t>Weighted-average grant date fair value per share (in $ per share)</t>
        </is>
      </c>
      <c r="B8" s="9" t="n">
        <v>24.47</v>
      </c>
      <c r="C8" s="9" t="n">
        <v>9.98</v>
      </c>
      <c r="D8" s="9" t="n">
        <v>2.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Stock (Details) - Restricted stock units - USD ($) $ / shares in Units, $ in Thousands</t>
        </is>
      </c>
      <c r="B1" s="2" t="inlineStr">
        <is>
          <t>12 Months Ended</t>
        </is>
      </c>
    </row>
    <row r="2">
      <c r="B2" s="2" t="inlineStr">
        <is>
          <t>Dec. 29, 2024</t>
        </is>
      </c>
      <c r="C2" s="2" t="inlineStr">
        <is>
          <t>Dec. 31, 2023</t>
        </is>
      </c>
      <c r="D2" s="2" t="inlineStr">
        <is>
          <t>Dec. 25, 2022</t>
        </is>
      </c>
    </row>
    <row r="3">
      <c r="A3" s="3" t="inlineStr">
        <is>
          <t>Unvested Restricted Stock Outstanding</t>
        </is>
      </c>
      <c r="B3" s="4" t="inlineStr">
        <is>
          <t xml:space="preserve"> </t>
        </is>
      </c>
      <c r="C3" s="4" t="inlineStr">
        <is>
          <t xml:space="preserve"> </t>
        </is>
      </c>
      <c r="D3" s="4" t="inlineStr">
        <is>
          <t xml:space="preserve"> </t>
        </is>
      </c>
    </row>
    <row r="4">
      <c r="A4" s="4" t="inlineStr">
        <is>
          <t>Beginning balance (in shares)</t>
        </is>
      </c>
      <c r="B4" s="6" t="n">
        <v>2653000</v>
      </c>
      <c r="C4" s="4" t="inlineStr">
        <is>
          <t xml:space="preserve"> </t>
        </is>
      </c>
      <c r="D4" s="4" t="inlineStr">
        <is>
          <t xml:space="preserve"> </t>
        </is>
      </c>
    </row>
    <row r="5">
      <c r="A5" s="4" t="inlineStr">
        <is>
          <t>Granted (in shares)</t>
        </is>
      </c>
      <c r="B5" s="6" t="n">
        <v>34000</v>
      </c>
      <c r="C5" s="4" t="inlineStr">
        <is>
          <t xml:space="preserve"> </t>
        </is>
      </c>
      <c r="D5" s="4" t="inlineStr">
        <is>
          <t xml:space="preserve"> </t>
        </is>
      </c>
    </row>
    <row r="6">
      <c r="A6" s="4" t="inlineStr">
        <is>
          <t>Vested (in shares)</t>
        </is>
      </c>
      <c r="B6" s="6" t="n">
        <v>-900000</v>
      </c>
      <c r="C6" s="4" t="inlineStr">
        <is>
          <t xml:space="preserve"> </t>
        </is>
      </c>
      <c r="D6" s="4" t="inlineStr">
        <is>
          <t xml:space="preserve"> </t>
        </is>
      </c>
    </row>
    <row r="7">
      <c r="A7" s="4" t="inlineStr">
        <is>
          <t>Forfeited (in shares)</t>
        </is>
      </c>
      <c r="B7" s="6" t="n">
        <v>-151000</v>
      </c>
      <c r="C7" s="4" t="inlineStr">
        <is>
          <t xml:space="preserve"> </t>
        </is>
      </c>
      <c r="D7" s="4" t="inlineStr">
        <is>
          <t xml:space="preserve"> </t>
        </is>
      </c>
    </row>
    <row r="8">
      <c r="A8" s="4" t="inlineStr">
        <is>
          <t>Ending balance (in shares)</t>
        </is>
      </c>
      <c r="B8" s="6" t="n">
        <v>1636000</v>
      </c>
      <c r="C8" s="6" t="n">
        <v>2653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Weighted average grant date fair value, Beginning Balance (in $ per share)</t>
        </is>
      </c>
      <c r="B10" s="9" t="n">
        <v>12.69</v>
      </c>
      <c r="C10" s="4" t="inlineStr">
        <is>
          <t xml:space="preserve"> </t>
        </is>
      </c>
      <c r="D10" s="4" t="inlineStr">
        <is>
          <t xml:space="preserve"> </t>
        </is>
      </c>
    </row>
    <row r="11">
      <c r="A11" s="4" t="inlineStr">
        <is>
          <t>Granted, Weighted average grant date fair value (in $ per share)</t>
        </is>
      </c>
      <c r="B11" s="14" t="n">
        <v>63.24</v>
      </c>
      <c r="C11" s="9" t="n">
        <v>17.52</v>
      </c>
      <c r="D11" s="9" t="n">
        <v>6.74</v>
      </c>
    </row>
    <row r="12">
      <c r="A12" s="4" t="inlineStr">
        <is>
          <t>Vested, Weighted average grant date fair value (in $ per share)</t>
        </is>
      </c>
      <c r="B12" s="14" t="n">
        <v>10.42</v>
      </c>
      <c r="C12" s="4" t="inlineStr">
        <is>
          <t xml:space="preserve"> </t>
        </is>
      </c>
      <c r="D12" s="4" t="inlineStr">
        <is>
          <t xml:space="preserve"> </t>
        </is>
      </c>
    </row>
    <row r="13">
      <c r="A13" s="4" t="inlineStr">
        <is>
          <t>Forfeited, Weighted average grant date fair value (in $ per share)</t>
        </is>
      </c>
      <c r="B13" s="14" t="n">
        <v>14.98</v>
      </c>
      <c r="C13" s="4" t="inlineStr">
        <is>
          <t xml:space="preserve"> </t>
        </is>
      </c>
      <c r="D13" s="4" t="inlineStr">
        <is>
          <t xml:space="preserve"> </t>
        </is>
      </c>
    </row>
    <row r="14">
      <c r="A14" s="4" t="inlineStr">
        <is>
          <t>Outstanding, Weighted average grant date fair value, Ending Balance (in $ per share)</t>
        </is>
      </c>
      <c r="B14" s="9" t="n">
        <v>14.79</v>
      </c>
      <c r="C14" s="9" t="n">
        <v>12.69</v>
      </c>
      <c r="D14" s="4" t="inlineStr">
        <is>
          <t xml:space="preserve"> </t>
        </is>
      </c>
    </row>
    <row r="15">
      <c r="A15" s="4" t="inlineStr">
        <is>
          <t>Aggregate Intrinsic Value</t>
        </is>
      </c>
      <c r="B15" s="7" t="n">
        <v>187109</v>
      </c>
      <c r="C15" s="7" t="n">
        <v>113985</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Share (Details) - USD ($) $ / shares in Units, shares in Thousands, $ in Thousands</t>
        </is>
      </c>
      <c r="B1" s="2" t="inlineStr">
        <is>
          <t>12 Months Ended</t>
        </is>
      </c>
    </row>
    <row r="2">
      <c r="B2" s="2" t="inlineStr">
        <is>
          <t>Dec. 29, 2024</t>
        </is>
      </c>
      <c r="C2" s="2" t="inlineStr">
        <is>
          <t>Dec. 31, 2023</t>
        </is>
      </c>
      <c r="D2" s="2" t="inlineStr">
        <is>
          <t>Dec. 25,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30319</v>
      </c>
      <c r="C4" s="7" t="n">
        <v>13280</v>
      </c>
      <c r="D4" s="7" t="n">
        <v>-58987</v>
      </c>
    </row>
    <row r="5">
      <c r="A5" s="3" t="inlineStr">
        <is>
          <t>Weighted-average shares outstanding:</t>
        </is>
      </c>
      <c r="B5" s="4" t="inlineStr">
        <is>
          <t xml:space="preserve"> </t>
        </is>
      </c>
      <c r="C5" s="4" t="inlineStr">
        <is>
          <t xml:space="preserve"> </t>
        </is>
      </c>
      <c r="D5" s="4" t="inlineStr">
        <is>
          <t xml:space="preserve"> </t>
        </is>
      </c>
    </row>
    <row r="6">
      <c r="A6" s="4" t="inlineStr">
        <is>
          <t>Basic</t>
        </is>
      </c>
      <c r="B6" s="6" t="n">
        <v>114292</v>
      </c>
      <c r="C6" s="6" t="n">
        <v>60512</v>
      </c>
      <c r="D6" s="6" t="n">
        <v>1328</v>
      </c>
    </row>
    <row r="7">
      <c r="A7" s="4" t="inlineStr">
        <is>
          <t>Dilutive awards</t>
        </is>
      </c>
      <c r="B7" s="6" t="n">
        <v>3981</v>
      </c>
      <c r="C7" s="6" t="n">
        <v>2936</v>
      </c>
      <c r="D7" s="6" t="n">
        <v>0</v>
      </c>
    </row>
    <row r="8">
      <c r="A8" s="4" t="inlineStr">
        <is>
          <t>Diluted</t>
        </is>
      </c>
      <c r="B8" s="6" t="n">
        <v>118273</v>
      </c>
      <c r="C8" s="6" t="n">
        <v>63448</v>
      </c>
      <c r="D8" s="6" t="n">
        <v>1328</v>
      </c>
    </row>
    <row r="9">
      <c r="A9" s="3" t="inlineStr">
        <is>
          <t>Earnings (loss) per common share:</t>
        </is>
      </c>
      <c r="B9" s="4" t="inlineStr">
        <is>
          <t xml:space="preserve"> </t>
        </is>
      </c>
      <c r="C9" s="4" t="inlineStr">
        <is>
          <t xml:space="preserve"> </t>
        </is>
      </c>
      <c r="D9" s="4" t="inlineStr">
        <is>
          <t xml:space="preserve"> </t>
        </is>
      </c>
    </row>
    <row r="10">
      <c r="A10" s="4" t="inlineStr">
        <is>
          <t>Basic (in usd per share)</t>
        </is>
      </c>
      <c r="B10" s="9" t="n">
        <v>1.14</v>
      </c>
      <c r="C10" s="9" t="n">
        <v>0.22</v>
      </c>
      <c r="D10" s="9" t="n">
        <v>-44.41</v>
      </c>
    </row>
    <row r="11">
      <c r="A11" s="4" t="inlineStr">
        <is>
          <t>Diluted (in usd per share)</t>
        </is>
      </c>
      <c r="B11" s="9" t="n">
        <v>1.1</v>
      </c>
      <c r="C11" s="9" t="n">
        <v>0.21</v>
      </c>
      <c r="D11" s="9" t="n">
        <v>-44.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hares (Details) - shares shares in Thousands</t>
        </is>
      </c>
      <c r="B1" s="2" t="inlineStr">
        <is>
          <t>12 Months Ended</t>
        </is>
      </c>
    </row>
    <row r="2">
      <c r="B2" s="2" t="inlineStr">
        <is>
          <t>Dec. 29, 2024</t>
        </is>
      </c>
      <c r="C2" s="2" t="inlineStr">
        <is>
          <t>Dec. 31, 2023</t>
        </is>
      </c>
      <c r="D2" s="2" t="inlineStr">
        <is>
          <t>Dec.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2</v>
      </c>
      <c r="C4" s="6" t="n">
        <v>0</v>
      </c>
      <c r="D4" s="6" t="n">
        <v>98181</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1</v>
      </c>
      <c r="C7" s="6" t="n">
        <v>0</v>
      </c>
      <c r="D7" s="6" t="n">
        <v>120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1</v>
      </c>
      <c r="C10" s="6" t="n">
        <v>0</v>
      </c>
      <c r="D10" s="6" t="n">
        <v>1776</v>
      </c>
    </row>
    <row r="11">
      <c r="A11" s="4" t="inlineStr">
        <is>
          <t>Preferred stock (as converted to common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common stock equivalents (in shares)</t>
        </is>
      </c>
      <c r="B13" s="6" t="n">
        <v>0</v>
      </c>
      <c r="C13" s="6" t="n">
        <v>0</v>
      </c>
      <c r="D13" s="6" t="n">
        <v>952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25" customWidth="1" min="3" max="3"/>
  </cols>
  <sheetData>
    <row r="1">
      <c r="A1" s="1" t="inlineStr">
        <is>
          <t>SEGMENT REPORTING - Narrative (Details)</t>
        </is>
      </c>
      <c r="B1" s="2" t="inlineStr">
        <is>
          <t>12 Months Ended</t>
        </is>
      </c>
    </row>
    <row r="2">
      <c r="B2" s="2" t="inlineStr">
        <is>
          <t>Dec. 29, 2024 segment</t>
        </is>
      </c>
      <c r="C2" s="2" t="inlineStr">
        <is>
          <t>Oct. 20, 2023 restaurant</t>
        </is>
      </c>
    </row>
    <row r="3">
      <c r="A3" s="3" t="inlineStr">
        <is>
          <t>Segment Reporting [Abstract]</t>
        </is>
      </c>
      <c r="B3" s="4" t="inlineStr">
        <is>
          <t xml:space="preserve"> </t>
        </is>
      </c>
      <c r="C3" s="4" t="inlineStr">
        <is>
          <t xml:space="preserve"> </t>
        </is>
      </c>
    </row>
    <row r="4">
      <c r="A4" s="4" t="inlineStr">
        <is>
          <t>Number of operating segments</t>
        </is>
      </c>
      <c r="B4" s="6" t="n">
        <v>3</v>
      </c>
      <c r="C4" s="4" t="inlineStr">
        <is>
          <t xml:space="preserve"> </t>
        </is>
      </c>
    </row>
    <row r="5">
      <c r="A5" s="4" t="inlineStr">
        <is>
          <t>Number of conversion restaurants opened | restaurant</t>
        </is>
      </c>
      <c r="B5" s="4" t="inlineStr">
        <is>
          <t xml:space="preserve"> </t>
        </is>
      </c>
      <c r="C5" s="6" t="n">
        <v>153</v>
      </c>
    </row>
    <row r="6">
      <c r="A6" s="4" t="inlineStr">
        <is>
          <t>Number of reportable segments</t>
        </is>
      </c>
      <c r="B6" s="6" t="n">
        <v>2</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segments (Details) - USD ($) $ in Thousands</t>
        </is>
      </c>
      <c r="B1" s="2" t="inlineStr">
        <is>
          <t>12 Months Ended</t>
        </is>
      </c>
    </row>
    <row r="2">
      <c r="B2" s="2" t="inlineStr">
        <is>
          <t>Dec. 29, 2024</t>
        </is>
      </c>
      <c r="C2" s="2" t="inlineStr">
        <is>
          <t>Dec. 31, 2023</t>
        </is>
      </c>
      <c r="D2" s="2" t="inlineStr">
        <is>
          <t>Dec. 25,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portable segment revenue</t>
        </is>
      </c>
      <c r="B4" s="7" t="n">
        <v>963713</v>
      </c>
      <c r="C4" s="7" t="n">
        <v>728700</v>
      </c>
      <c r="D4" s="7" t="n">
        <v>564119</v>
      </c>
    </row>
    <row r="5">
      <c r="A5" s="4" t="inlineStr">
        <is>
          <t>Other operating expenses</t>
        </is>
      </c>
      <c r="B5" s="6" t="n">
        <v>119824</v>
      </c>
      <c r="C5" s="6" t="n">
        <v>89251</v>
      </c>
      <c r="D5" s="6" t="n">
        <v>74587</v>
      </c>
    </row>
    <row r="6">
      <c r="A6" s="4" t="inlineStr">
        <is>
          <t>Total restaurant-level operating expenses</t>
        </is>
      </c>
      <c r="B6" s="6" t="n">
        <v>721908</v>
      </c>
      <c r="C6" s="6" t="n">
        <v>548354</v>
      </c>
      <c r="D6" s="6" t="n">
        <v>466135</v>
      </c>
    </row>
    <row r="7">
      <c r="A7" s="4" t="inlineStr">
        <is>
          <t>Food, beverage, and packaging</t>
        </is>
      </c>
      <c r="B7" s="6" t="n">
        <v>284743</v>
      </c>
      <c r="C7" s="6" t="n">
        <v>213458</v>
      </c>
      <c r="D7" s="6" t="n">
        <v>179988</v>
      </c>
    </row>
    <row r="8">
      <c r="A8" s="4" t="inlineStr">
        <is>
          <t>Labor</t>
        </is>
      </c>
      <c r="B8" s="6" t="n">
        <v>247490</v>
      </c>
      <c r="C8" s="6" t="n">
        <v>187326</v>
      </c>
      <c r="D8" s="6" t="n">
        <v>157891</v>
      </c>
    </row>
    <row r="9">
      <c r="A9" s="4" t="inlineStr">
        <is>
          <t>Occupancy</t>
        </is>
      </c>
      <c r="B9" s="6" t="n">
        <v>69851</v>
      </c>
      <c r="C9" s="6" t="n">
        <v>58319</v>
      </c>
      <c r="D9" s="6" t="n">
        <v>53669</v>
      </c>
    </row>
    <row r="10">
      <c r="A10" s="3" t="inlineStr">
        <is>
          <t>Reconciliation of total reportable segment restaurant-level profit to income (loss) before income taxes:</t>
        </is>
      </c>
      <c r="B10" s="4" t="inlineStr">
        <is>
          <t xml:space="preserve"> </t>
        </is>
      </c>
      <c r="C10" s="4" t="inlineStr">
        <is>
          <t xml:space="preserve"> </t>
        </is>
      </c>
      <c r="D10" s="4" t="inlineStr">
        <is>
          <t xml:space="preserve"> </t>
        </is>
      </c>
    </row>
    <row r="11">
      <c r="A11" s="4" t="inlineStr">
        <is>
          <t>Other non-reportable segment profit</t>
        </is>
      </c>
      <c r="B11" s="6" t="n">
        <v>-3692</v>
      </c>
      <c r="C11" s="6" t="n">
        <v>-3035</v>
      </c>
      <c r="D11" s="6" t="n">
        <v>-791</v>
      </c>
    </row>
    <row r="12">
      <c r="A12" s="4" t="inlineStr">
        <is>
          <t>General and administrative expenses</t>
        </is>
      </c>
      <c r="B12" s="6" t="n">
        <v>120500</v>
      </c>
      <c r="C12" s="6" t="n">
        <v>101491</v>
      </c>
      <c r="D12" s="6" t="n">
        <v>70037</v>
      </c>
    </row>
    <row r="13">
      <c r="A13" s="4" t="inlineStr">
        <is>
          <t>Depreciation and amortization</t>
        </is>
      </c>
      <c r="B13" s="6" t="n">
        <v>60355</v>
      </c>
      <c r="C13" s="6" t="n">
        <v>47433</v>
      </c>
      <c r="D13" s="6" t="n">
        <v>42724</v>
      </c>
    </row>
    <row r="14">
      <c r="A14" s="4" t="inlineStr">
        <is>
          <t>Restructuring and other costs</t>
        </is>
      </c>
      <c r="B14" s="6" t="n">
        <v>580</v>
      </c>
      <c r="C14" s="6" t="n">
        <v>6080</v>
      </c>
      <c r="D14" s="6" t="n">
        <v>5923</v>
      </c>
    </row>
    <row r="15">
      <c r="A15" s="4" t="inlineStr">
        <is>
          <t>Pre-opening costs</t>
        </is>
      </c>
      <c r="B15" s="6" t="n">
        <v>12197</v>
      </c>
      <c r="C15" s="6" t="n">
        <v>15718</v>
      </c>
      <c r="D15" s="6" t="n">
        <v>19313</v>
      </c>
    </row>
    <row r="16">
      <c r="A16" s="4" t="inlineStr">
        <is>
          <t>Impairment and asset disposal costs</t>
        </is>
      </c>
      <c r="B16" s="6" t="n">
        <v>5055</v>
      </c>
      <c r="C16" s="6" t="n">
        <v>4899</v>
      </c>
      <c r="D16" s="6" t="n">
        <v>19753</v>
      </c>
    </row>
    <row r="17">
      <c r="A17" s="4" t="inlineStr">
        <is>
          <t>Interest (income) expense, net</t>
        </is>
      </c>
      <c r="B17" s="6" t="n">
        <v>-16474</v>
      </c>
      <c r="C17" s="6" t="n">
        <v>-8852</v>
      </c>
      <c r="D17" s="6" t="n">
        <v>47</v>
      </c>
    </row>
    <row r="18">
      <c r="A18" s="4" t="inlineStr">
        <is>
          <t>Other income, net</t>
        </is>
      </c>
      <c r="B18" s="6" t="n">
        <v>-318</v>
      </c>
      <c r="C18" s="6" t="n">
        <v>-471</v>
      </c>
      <c r="D18" s="6" t="n">
        <v>-919</v>
      </c>
    </row>
    <row r="19">
      <c r="A19" s="4" t="inlineStr">
        <is>
          <t>Income (loss) before taxes</t>
        </is>
      </c>
      <c r="B19" s="6" t="n">
        <v>59910</v>
      </c>
      <c r="C19" s="6" t="n">
        <v>14048</v>
      </c>
      <c r="D19" s="6" t="n">
        <v>-58894</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portable segment revenue</t>
        </is>
      </c>
      <c r="B22" s="6" t="n">
        <v>954273</v>
      </c>
      <c r="C22" s="6" t="n">
        <v>720927</v>
      </c>
      <c r="D22" s="6" t="n">
        <v>556986</v>
      </c>
    </row>
    <row r="23">
      <c r="A23" s="4" t="inlineStr">
        <is>
          <t>Total reportable segment restaurant-level profit</t>
        </is>
      </c>
      <c r="B23" s="6" t="n">
        <v>238113</v>
      </c>
      <c r="C23" s="6" t="n">
        <v>177311</v>
      </c>
      <c r="D23" s="6" t="n">
        <v>97193</v>
      </c>
    </row>
    <row r="24">
      <c r="A24" s="4" t="inlineStr">
        <is>
          <t>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portable segment revenue</t>
        </is>
      </c>
      <c r="B26" s="6" t="n">
        <v>9440</v>
      </c>
      <c r="C26" s="6" t="n">
        <v>7773</v>
      </c>
      <c r="D26" s="6" t="n">
        <v>7133</v>
      </c>
    </row>
    <row r="27">
      <c r="A27" s="4" t="inlineStr">
        <is>
          <t>CAVA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portable segment revenue</t>
        </is>
      </c>
      <c r="B29" s="6" t="n">
        <v>954273</v>
      </c>
      <c r="C29" s="6" t="n">
        <v>717060</v>
      </c>
      <c r="D29" s="6" t="n">
        <v>448594</v>
      </c>
    </row>
    <row r="30">
      <c r="A30" s="4" t="inlineStr">
        <is>
          <t>Other operating expenses</t>
        </is>
      </c>
      <c r="B30" s="6" t="n">
        <v>119078</v>
      </c>
      <c r="C30" s="6" t="n">
        <v>87704</v>
      </c>
      <c r="D30" s="6" t="n">
        <v>54568</v>
      </c>
    </row>
    <row r="31">
      <c r="A31" s="4" t="inlineStr">
        <is>
          <t>Total restaurant-level operating expenses</t>
        </is>
      </c>
      <c r="B31" s="6" t="n">
        <v>716160</v>
      </c>
      <c r="C31" s="6" t="n">
        <v>539572</v>
      </c>
      <c r="D31" s="6" t="n">
        <v>357501</v>
      </c>
    </row>
    <row r="32">
      <c r="A32" s="4" t="inlineStr">
        <is>
          <t>Food, beverage, and packaging</t>
        </is>
      </c>
      <c r="B32" s="6" t="n">
        <v>279741</v>
      </c>
      <c r="C32" s="6" t="n">
        <v>208237</v>
      </c>
      <c r="D32" s="6" t="n">
        <v>140760</v>
      </c>
    </row>
    <row r="33">
      <c r="A33" s="4" t="inlineStr">
        <is>
          <t>Labor</t>
        </is>
      </c>
      <c r="B33" s="6" t="n">
        <v>247490</v>
      </c>
      <c r="C33" s="6" t="n">
        <v>185820</v>
      </c>
      <c r="D33" s="6" t="n">
        <v>121318</v>
      </c>
    </row>
    <row r="34">
      <c r="A34" s="4" t="inlineStr">
        <is>
          <t>Occupancy</t>
        </is>
      </c>
      <c r="B34" s="6" t="n">
        <v>69851</v>
      </c>
      <c r="C34" s="6" t="n">
        <v>57811</v>
      </c>
      <c r="D34" s="6" t="n">
        <v>40855</v>
      </c>
    </row>
    <row r="35">
      <c r="A35" s="4" t="inlineStr">
        <is>
          <t>Total reportable segment restaurant-level profit</t>
        </is>
      </c>
      <c r="B35" s="6" t="n">
        <v>238113</v>
      </c>
      <c r="C35" s="6" t="n">
        <v>177488</v>
      </c>
      <c r="D35" s="6" t="n">
        <v>91093</v>
      </c>
    </row>
    <row r="36">
      <c r="A36" s="4" t="inlineStr">
        <is>
          <t>Zoes Kitchen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portable segment revenue</t>
        </is>
      </c>
      <c r="B38" s="6" t="n">
        <v>0</v>
      </c>
      <c r="C38" s="6" t="n">
        <v>3867</v>
      </c>
      <c r="D38" s="6" t="n">
        <v>108392</v>
      </c>
    </row>
    <row r="39">
      <c r="A39" s="4" t="inlineStr">
        <is>
          <t>Other operating expenses</t>
        </is>
      </c>
      <c r="B39" s="6" t="n">
        <v>0</v>
      </c>
      <c r="C39" s="6" t="n">
        <v>889</v>
      </c>
      <c r="D39" s="6" t="n">
        <v>19538</v>
      </c>
    </row>
    <row r="40">
      <c r="A40" s="4" t="inlineStr">
        <is>
          <t>Total restaurant-level operating expenses</t>
        </is>
      </c>
      <c r="B40" s="6" t="n">
        <v>0</v>
      </c>
      <c r="C40" s="6" t="n">
        <v>4044</v>
      </c>
      <c r="D40" s="6" t="n">
        <v>102292</v>
      </c>
    </row>
    <row r="41">
      <c r="A41" s="4" t="inlineStr">
        <is>
          <t>Food, beverage, and packaging</t>
        </is>
      </c>
      <c r="B41" s="6" t="n">
        <v>0</v>
      </c>
      <c r="C41" s="6" t="n">
        <v>1141</v>
      </c>
      <c r="D41" s="6" t="n">
        <v>33367</v>
      </c>
    </row>
    <row r="42">
      <c r="A42" s="4" t="inlineStr">
        <is>
          <t>Labor</t>
        </is>
      </c>
      <c r="B42" s="6" t="n">
        <v>0</v>
      </c>
      <c r="C42" s="6" t="n">
        <v>1506</v>
      </c>
      <c r="D42" s="6" t="n">
        <v>36573</v>
      </c>
    </row>
    <row r="43">
      <c r="A43" s="4" t="inlineStr">
        <is>
          <t>Occupancy</t>
        </is>
      </c>
      <c r="B43" s="6" t="n">
        <v>0</v>
      </c>
      <c r="C43" s="6" t="n">
        <v>508</v>
      </c>
      <c r="D43" s="6" t="n">
        <v>12814</v>
      </c>
    </row>
    <row r="44">
      <c r="A44" s="4" t="inlineStr">
        <is>
          <t>Total reportable segment restaurant-level profit</t>
        </is>
      </c>
      <c r="B44" s="7" t="n">
        <v>0</v>
      </c>
      <c r="C44" s="7" t="n">
        <v>-177</v>
      </c>
      <c r="D44" s="7" t="n">
        <v>6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CONSOLIDATED STATEMENTS OF PREFERRED STOCK AND STOCKHOLDERS' EQUITY (Parenthetical) - USD ($) $ in Millions</t>
        </is>
      </c>
      <c r="B1" s="2" t="inlineStr">
        <is>
          <t>12 Months Ended</t>
        </is>
      </c>
    </row>
    <row r="2">
      <c r="B2" s="2" t="inlineStr">
        <is>
          <t>Dec. 29, 2024</t>
        </is>
      </c>
      <c r="C2" s="2" t="inlineStr">
        <is>
          <t>Dec. 25, 2022</t>
        </is>
      </c>
    </row>
    <row r="3">
      <c r="A3" s="3" t="inlineStr">
        <is>
          <t>Statement of Stockholders' Equity [Abstract]</t>
        </is>
      </c>
      <c r="B3" s="4" t="inlineStr">
        <is>
          <t xml:space="preserve"> </t>
        </is>
      </c>
      <c r="C3" s="4" t="inlineStr">
        <is>
          <t xml:space="preserve"> </t>
        </is>
      </c>
    </row>
    <row r="4">
      <c r="A4" s="4" t="inlineStr">
        <is>
          <t>Accounting standards update [extensible enumeration]</t>
        </is>
      </c>
      <c r="B4" s="4" t="inlineStr">
        <is>
          <t xml:space="preserve"> </t>
        </is>
      </c>
      <c r="C4" s="4" t="inlineStr">
        <is>
          <t>Accounting Standards Update 2016-02 [Member]</t>
        </is>
      </c>
    </row>
    <row r="5">
      <c r="A5" s="4" t="inlineStr">
        <is>
          <t>Underwriting fees and deferred offering costs</t>
        </is>
      </c>
      <c r="B5" s="5" t="n">
        <v>29.3</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0319</v>
      </c>
      <c r="C4" s="7" t="n">
        <v>13280</v>
      </c>
      <c r="D4" s="7" t="n">
        <v>-5898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60355</v>
      </c>
      <c r="C6" s="6" t="n">
        <v>47406</v>
      </c>
      <c r="D6" s="6" t="n">
        <v>37086</v>
      </c>
    </row>
    <row r="7">
      <c r="A7" s="4" t="inlineStr">
        <is>
          <t>Amortization of intangible assets</t>
        </is>
      </c>
      <c r="B7" s="6" t="n">
        <v>0</v>
      </c>
      <c r="C7" s="6" t="n">
        <v>27</v>
      </c>
      <c r="D7" s="6" t="n">
        <v>5638</v>
      </c>
    </row>
    <row r="8">
      <c r="A8" s="4" t="inlineStr">
        <is>
          <t>Equity-based compensation</t>
        </is>
      </c>
      <c r="B8" s="6" t="n">
        <v>13603</v>
      </c>
      <c r="C8" s="6" t="n">
        <v>9360</v>
      </c>
      <c r="D8" s="6" t="n">
        <v>3803</v>
      </c>
    </row>
    <row r="9">
      <c r="A9" s="4" t="inlineStr">
        <is>
          <t>Deferred income taxes</t>
        </is>
      </c>
      <c r="B9" s="6" t="n">
        <v>-71616</v>
      </c>
      <c r="C9" s="6" t="n">
        <v>50</v>
      </c>
      <c r="D9" s="6" t="n">
        <v>5</v>
      </c>
    </row>
    <row r="10">
      <c r="A10" s="4" t="inlineStr">
        <is>
          <t>Impairment and asset disposal costs</t>
        </is>
      </c>
      <c r="B10" s="6" t="n">
        <v>5055</v>
      </c>
      <c r="C10" s="6" t="n">
        <v>4899</v>
      </c>
      <c r="D10" s="6" t="n">
        <v>19753</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accounts receivable</t>
        </is>
      </c>
      <c r="B12" s="6" t="n">
        <v>-1137</v>
      </c>
      <c r="C12" s="6" t="n">
        <v>-835</v>
      </c>
      <c r="D12" s="6" t="n">
        <v>-50</v>
      </c>
    </row>
    <row r="13">
      <c r="A13" s="4" t="inlineStr">
        <is>
          <t>Other accounts receivable</t>
        </is>
      </c>
      <c r="B13" s="6" t="n">
        <v>26</v>
      </c>
      <c r="C13" s="6" t="n">
        <v>-3315</v>
      </c>
      <c r="D13" s="6" t="n">
        <v>-1626</v>
      </c>
    </row>
    <row r="14">
      <c r="A14" s="4" t="inlineStr">
        <is>
          <t>Inventories</t>
        </is>
      </c>
      <c r="B14" s="6" t="n">
        <v>-1963</v>
      </c>
      <c r="C14" s="6" t="n">
        <v>-498</v>
      </c>
      <c r="D14" s="6" t="n">
        <v>-1496</v>
      </c>
    </row>
    <row r="15">
      <c r="A15" s="4" t="inlineStr">
        <is>
          <t>Prepaid expenses and other</t>
        </is>
      </c>
      <c r="B15" s="6" t="n">
        <v>-3362</v>
      </c>
      <c r="C15" s="6" t="n">
        <v>60</v>
      </c>
      <c r="D15" s="6" t="n">
        <v>-318</v>
      </c>
    </row>
    <row r="16">
      <c r="A16" s="4" t="inlineStr">
        <is>
          <t>Operating lease assets</t>
        </is>
      </c>
      <c r="B16" s="6" t="n">
        <v>-32494</v>
      </c>
      <c r="C16" s="6" t="n">
        <v>-20521</v>
      </c>
      <c r="D16" s="6" t="n">
        <v>-34187</v>
      </c>
    </row>
    <row r="17">
      <c r="A17" s="4" t="inlineStr">
        <is>
          <t>Accounts payable</t>
        </is>
      </c>
      <c r="B17" s="6" t="n">
        <v>8903</v>
      </c>
      <c r="C17" s="6" t="n">
        <v>2549</v>
      </c>
      <c r="D17" s="6" t="n">
        <v>336</v>
      </c>
    </row>
    <row r="18">
      <c r="A18" s="4" t="inlineStr">
        <is>
          <t>Accrued expenses and other</t>
        </is>
      </c>
      <c r="B18" s="6" t="n">
        <v>10791</v>
      </c>
      <c r="C18" s="6" t="n">
        <v>19123</v>
      </c>
      <c r="D18" s="6" t="n">
        <v>-2906</v>
      </c>
    </row>
    <row r="19">
      <c r="A19" s="4" t="inlineStr">
        <is>
          <t>Operating lease liabilities</t>
        </is>
      </c>
      <c r="B19" s="6" t="n">
        <v>42547</v>
      </c>
      <c r="C19" s="6" t="n">
        <v>25516</v>
      </c>
      <c r="D19" s="6" t="n">
        <v>38987</v>
      </c>
    </row>
    <row r="20">
      <c r="A20" s="4" t="inlineStr">
        <is>
          <t>Net cash provided by operating activities</t>
        </is>
      </c>
      <c r="B20" s="6" t="n">
        <v>161027</v>
      </c>
      <c r="C20" s="6" t="n">
        <v>97101</v>
      </c>
      <c r="D20" s="6" t="n">
        <v>603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108131</v>
      </c>
      <c r="C22" s="6" t="n">
        <v>-138806</v>
      </c>
      <c r="D22" s="6" t="n">
        <v>-104161</v>
      </c>
    </row>
    <row r="23">
      <c r="A23" s="4" t="inlineStr">
        <is>
          <t>Net cash used in investing activities</t>
        </is>
      </c>
      <c r="B23" s="6" t="n">
        <v>-108131</v>
      </c>
      <c r="C23" s="6" t="n">
        <v>-138806</v>
      </c>
      <c r="D23" s="6" t="n">
        <v>-10416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long-term debt</t>
        </is>
      </c>
      <c r="B25" s="6" t="n">
        <v>0</v>
      </c>
      <c r="C25" s="6" t="n">
        <v>6000</v>
      </c>
      <c r="D25" s="6" t="n">
        <v>0</v>
      </c>
    </row>
    <row r="26">
      <c r="A26" s="4" t="inlineStr">
        <is>
          <t>Payments on long-term debt</t>
        </is>
      </c>
      <c r="B26" s="6" t="n">
        <v>0</v>
      </c>
      <c r="C26" s="6" t="n">
        <v>-6000</v>
      </c>
      <c r="D26" s="6" t="n">
        <v>0</v>
      </c>
    </row>
    <row r="27">
      <c r="A27" s="4" t="inlineStr">
        <is>
          <t>Tax withholding on equity-based compensation awards</t>
        </is>
      </c>
      <c r="B27" s="6" t="n">
        <v>-24650</v>
      </c>
      <c r="C27" s="6" t="n">
        <v>-3108</v>
      </c>
      <c r="D27" s="6" t="n">
        <v>-911</v>
      </c>
    </row>
    <row r="28">
      <c r="A28" s="4" t="inlineStr">
        <is>
          <t>Shares purchased under equity plans</t>
        </is>
      </c>
      <c r="B28" s="6" t="n">
        <v>5491</v>
      </c>
      <c r="C28" s="6" t="n">
        <v>1353</v>
      </c>
      <c r="D28" s="6" t="n">
        <v>37</v>
      </c>
    </row>
    <row r="29">
      <c r="A29" s="4" t="inlineStr">
        <is>
          <t>Proceeds from initial public offering, net of underwriting fees of $22.8 million</t>
        </is>
      </c>
      <c r="B29" s="6" t="n">
        <v>0</v>
      </c>
      <c r="C29" s="6" t="n">
        <v>342604</v>
      </c>
      <c r="D29" s="6" t="n">
        <v>0</v>
      </c>
    </row>
    <row r="30">
      <c r="A30" s="4" t="inlineStr">
        <is>
          <t>Offering costs paid</t>
        </is>
      </c>
      <c r="B30" s="6" t="n">
        <v>0</v>
      </c>
      <c r="C30" s="6" t="n">
        <v>-5384</v>
      </c>
      <c r="D30" s="6" t="n">
        <v>-1109</v>
      </c>
    </row>
    <row r="31">
      <c r="A31" s="4" t="inlineStr">
        <is>
          <t>Payment of loan acquisition fees</t>
        </is>
      </c>
      <c r="B31" s="6" t="n">
        <v>0</v>
      </c>
      <c r="C31" s="6" t="n">
        <v>-372</v>
      </c>
      <c r="D31" s="6" t="n">
        <v>-986</v>
      </c>
    </row>
    <row r="32">
      <c r="A32" s="4" t="inlineStr">
        <is>
          <t>Payments on finance lease obligations</t>
        </is>
      </c>
      <c r="B32" s="6" t="n">
        <v>-45</v>
      </c>
      <c r="C32" s="6" t="n">
        <v>-85</v>
      </c>
      <c r="D32" s="6" t="n">
        <v>-115</v>
      </c>
    </row>
    <row r="33">
      <c r="A33" s="4" t="inlineStr">
        <is>
          <t>Net cash (used in) provided by financing activities</t>
        </is>
      </c>
      <c r="B33" s="6" t="n">
        <v>-19204</v>
      </c>
      <c r="C33" s="6" t="n">
        <v>335008</v>
      </c>
      <c r="D33" s="6" t="n">
        <v>-3084</v>
      </c>
    </row>
    <row r="34">
      <c r="A34" s="4" t="inlineStr">
        <is>
          <t>Net change in cash and cash equivalents</t>
        </is>
      </c>
      <c r="B34" s="6" t="n">
        <v>33692</v>
      </c>
      <c r="C34" s="6" t="n">
        <v>293303</v>
      </c>
      <c r="D34" s="6" t="n">
        <v>-101207</v>
      </c>
    </row>
    <row r="35">
      <c r="A35" s="4" t="inlineStr">
        <is>
          <t>Cash and cash equivalents - beginning of year</t>
        </is>
      </c>
      <c r="B35" s="6" t="n">
        <v>332428</v>
      </c>
      <c r="C35" s="6" t="n">
        <v>39125</v>
      </c>
      <c r="D35" s="6" t="n">
        <v>140332</v>
      </c>
    </row>
    <row r="36">
      <c r="A36" s="4" t="inlineStr">
        <is>
          <t>Cash and cash equivalents - end of year</t>
        </is>
      </c>
      <c r="B36" s="6" t="n">
        <v>366120</v>
      </c>
      <c r="C36" s="6" t="n">
        <v>332428</v>
      </c>
      <c r="D36" s="6" t="n">
        <v>39125</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Offering costs not yet paid</t>
        </is>
      </c>
      <c r="B38" s="6" t="n">
        <v>0</v>
      </c>
      <c r="C38" s="6" t="n">
        <v>0</v>
      </c>
      <c r="D38" s="6" t="n">
        <v>542</v>
      </c>
    </row>
    <row r="39">
      <c r="A39" s="4" t="inlineStr">
        <is>
          <t>Cash paid for fees and interest related to long-term debt</t>
        </is>
      </c>
      <c r="B39" s="6" t="n">
        <v>211</v>
      </c>
      <c r="C39" s="6" t="n">
        <v>330</v>
      </c>
      <c r="D39" s="6" t="n">
        <v>161</v>
      </c>
    </row>
    <row r="40">
      <c r="A40" s="4" t="inlineStr">
        <is>
          <t>Cash paid for income taxes</t>
        </is>
      </c>
      <c r="B40" s="6" t="n">
        <v>2533</v>
      </c>
      <c r="C40" s="6" t="n">
        <v>116</v>
      </c>
      <c r="D40" s="6" t="n">
        <v>523</v>
      </c>
    </row>
    <row r="41">
      <c r="A41" s="4" t="inlineStr">
        <is>
          <t>Change in accrued purchases of property and equipment</t>
        </is>
      </c>
      <c r="B41" s="6" t="n">
        <v>-986</v>
      </c>
      <c r="C41" s="6" t="n">
        <v>584</v>
      </c>
      <c r="D41" s="6" t="n">
        <v>5083</v>
      </c>
    </row>
    <row r="42">
      <c r="A42" s="4" t="inlineStr">
        <is>
          <t>Conversion of redeemable preferred stock into common stock in connection with initial public offering</t>
        </is>
      </c>
      <c r="B42" s="7" t="n">
        <v>0</v>
      </c>
      <c r="C42" s="7" t="n">
        <v>662309</v>
      </c>
      <c r="D4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USD ($)</t>
        </is>
      </c>
    </row>
    <row r="3">
      <c r="A3" s="3" t="inlineStr">
        <is>
          <t>Statement of Cash Flows [Abstract]</t>
        </is>
      </c>
      <c r="B3" s="4" t="inlineStr">
        <is>
          <t xml:space="preserve"> </t>
        </is>
      </c>
    </row>
    <row r="4">
      <c r="A4" s="4" t="inlineStr">
        <is>
          <t>Underwriting discounts and commissions</t>
        </is>
      </c>
      <c r="B4" s="5" t="n">
        <v>2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3:04:00Z</dcterms:created>
  <dcterms:modified xmlns:dcterms="http://purl.org/dc/terms/" xmlns:xsi="http://www.w3.org/2001/XMLSchema-instance" xsi:type="dcterms:W3CDTF">2025-02-25T23:04:00Z</dcterms:modified>
</cp:coreProperties>
</file>